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TradingArrangements" sheetId="7" state="visible" r:id="rId7"/>
    <sheet xmlns:r="http://schemas.openxmlformats.org/officeDocument/2006/relationships" name="Cybersecurity Risk Management a"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TRADE RECEIVABLES" sheetId="11" state="visible" r:id="rId11"/>
    <sheet xmlns:r="http://schemas.openxmlformats.org/officeDocument/2006/relationships" name="INCOME TAXES" sheetId="12" state="visible" r:id="rId12"/>
    <sheet xmlns:r="http://schemas.openxmlformats.org/officeDocument/2006/relationships" name="OPERATING LEASE RIGHT OF USE AS" sheetId="13" state="visible" r:id="rId13"/>
    <sheet xmlns:r="http://schemas.openxmlformats.org/officeDocument/2006/relationships" name="PROPERTY PLANT AND EQUIPMENT" sheetId="14" state="visible" r:id="rId14"/>
    <sheet xmlns:r="http://schemas.openxmlformats.org/officeDocument/2006/relationships" name="INVESTMENTS IN EQUITY SECURITIE" sheetId="15" state="visible" r:id="rId15"/>
    <sheet xmlns:r="http://schemas.openxmlformats.org/officeDocument/2006/relationships" name="TRADE PAYABLES" sheetId="16" state="visible" r:id="rId16"/>
    <sheet xmlns:r="http://schemas.openxmlformats.org/officeDocument/2006/relationships" name="REVENUE" sheetId="17" state="visible" r:id="rId17"/>
    <sheet xmlns:r="http://schemas.openxmlformats.org/officeDocument/2006/relationships" name="RELATED PARTY TRANSACTIONS" sheetId="18" state="visible" r:id="rId18"/>
    <sheet xmlns:r="http://schemas.openxmlformats.org/officeDocument/2006/relationships" name="CONCENTRATION OF RISKS" sheetId="19" state="visible" r:id="rId19"/>
    <sheet xmlns:r="http://schemas.openxmlformats.org/officeDocument/2006/relationships" name="STOCKHOLDERS EQUITY" sheetId="20" state="visible" r:id="rId20"/>
    <sheet xmlns:r="http://schemas.openxmlformats.org/officeDocument/2006/relationships" name="SEGMENTED INFORMATION" sheetId="21" state="visible" r:id="rId21"/>
    <sheet xmlns:r="http://schemas.openxmlformats.org/officeDocument/2006/relationships" name="SIGNIFICANT EV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TRADE RECEIVABLES (Tables)" sheetId="26" state="visible" r:id="rId26"/>
    <sheet xmlns:r="http://schemas.openxmlformats.org/officeDocument/2006/relationships" name="INCOME TAXES (Tables)" sheetId="27" state="visible" r:id="rId27"/>
    <sheet xmlns:r="http://schemas.openxmlformats.org/officeDocument/2006/relationships" name="OPERATING LEASE RIGHT OF USE _2" sheetId="28" state="visible" r:id="rId28"/>
    <sheet xmlns:r="http://schemas.openxmlformats.org/officeDocument/2006/relationships" name="PROPERTY PLANT AND EQUIPMENT (T" sheetId="29" state="visible" r:id="rId29"/>
    <sheet xmlns:r="http://schemas.openxmlformats.org/officeDocument/2006/relationships" name="INVESTMENTS IN EQUITY SECURIT_2" sheetId="30" state="visible" r:id="rId30"/>
    <sheet xmlns:r="http://schemas.openxmlformats.org/officeDocument/2006/relationships" name="REVENUE (Tables)" sheetId="31" state="visible" r:id="rId31"/>
    <sheet xmlns:r="http://schemas.openxmlformats.org/officeDocument/2006/relationships" name="RELATED PARTY TRANSACTIONS (Tab" sheetId="32" state="visible" r:id="rId32"/>
    <sheet xmlns:r="http://schemas.openxmlformats.org/officeDocument/2006/relationships" name="CONCENTRATION OF RISKS (Tables)" sheetId="33" state="visible" r:id="rId33"/>
    <sheet xmlns:r="http://schemas.openxmlformats.org/officeDocument/2006/relationships" name="SEGMENTED INFORMATION (Tables)" sheetId="34" state="visible" r:id="rId34"/>
    <sheet xmlns:r="http://schemas.openxmlformats.org/officeDocument/2006/relationships" name="ORGANIZATION AND BUSINESS BAC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TRADE RECEIVABLES (Details)" sheetId="39" state="visible" r:id="rId39"/>
    <sheet xmlns:r="http://schemas.openxmlformats.org/officeDocument/2006/relationships" name="TRADE RECEIVABLES (Details 1)" sheetId="40" state="visible" r:id="rId40"/>
    <sheet xmlns:r="http://schemas.openxmlformats.org/officeDocument/2006/relationships" name="TRADE RECEIVABLES (Details Narr" sheetId="41" state="visible" r:id="rId41"/>
    <sheet xmlns:r="http://schemas.openxmlformats.org/officeDocument/2006/relationships" name="INCOME TAXES (Details)" sheetId="42" state="visible" r:id="rId42"/>
    <sheet xmlns:r="http://schemas.openxmlformats.org/officeDocument/2006/relationships" name="INCOME TAXES (Details Narrative" sheetId="43" state="visible" r:id="rId43"/>
    <sheet xmlns:r="http://schemas.openxmlformats.org/officeDocument/2006/relationships" name="OPERATING LEASE RIGHT OF USE _3" sheetId="44" state="visible" r:id="rId44"/>
    <sheet xmlns:r="http://schemas.openxmlformats.org/officeDocument/2006/relationships" name="OPERATING LEASE RIGHT OF USE _4" sheetId="45" state="visible" r:id="rId45"/>
    <sheet xmlns:r="http://schemas.openxmlformats.org/officeDocument/2006/relationships" name="OPERATING LEASE RIGHT OF USE _5" sheetId="46" state="visible" r:id="rId46"/>
    <sheet xmlns:r="http://schemas.openxmlformats.org/officeDocument/2006/relationships" name="OPERATING LEASE RIGHT OF USE _6" sheetId="47" state="visible" r:id="rId47"/>
    <sheet xmlns:r="http://schemas.openxmlformats.org/officeDocument/2006/relationships" name="OPERATING LEASE RIGHT OF USE _7" sheetId="48" state="visible" r:id="rId48"/>
    <sheet xmlns:r="http://schemas.openxmlformats.org/officeDocument/2006/relationships" name="PROPERTY PLANT AND EQUIPMENT (D" sheetId="49" state="visible" r:id="rId49"/>
    <sheet xmlns:r="http://schemas.openxmlformats.org/officeDocument/2006/relationships" name="PROPERTY PLANT AND EQUIPMENT _2" sheetId="50" state="visible" r:id="rId50"/>
    <sheet xmlns:r="http://schemas.openxmlformats.org/officeDocument/2006/relationships" name="INVESTMENTS IN EQUITY SECURIT_3" sheetId="51" state="visible" r:id="rId51"/>
    <sheet xmlns:r="http://schemas.openxmlformats.org/officeDocument/2006/relationships" name="INVESTMENTS IN EQUITY SECURIT_4" sheetId="52" state="visible" r:id="rId52"/>
    <sheet xmlns:r="http://schemas.openxmlformats.org/officeDocument/2006/relationships" name="INVESTMENTS IN EQUITY SECURIT_5" sheetId="53" state="visible" r:id="rId53"/>
    <sheet xmlns:r="http://schemas.openxmlformats.org/officeDocument/2006/relationships" name="REVENUE (Details)" sheetId="54" state="visible" r:id="rId54"/>
    <sheet xmlns:r="http://schemas.openxmlformats.org/officeDocument/2006/relationships" name="RELATED PARTY TRANSACTIONS (Det" sheetId="55" state="visible" r:id="rId55"/>
    <sheet xmlns:r="http://schemas.openxmlformats.org/officeDocument/2006/relationships" name="CONCENTRATION OF RISKS (Details" sheetId="56" state="visible" r:id="rId56"/>
    <sheet xmlns:r="http://schemas.openxmlformats.org/officeDocument/2006/relationships" name="CONCENTRATION OF RISKS (Detai_2" sheetId="57" state="visible" r:id="rId57"/>
    <sheet xmlns:r="http://schemas.openxmlformats.org/officeDocument/2006/relationships" name="STOCK HOLDERS EQUITY (Details N" sheetId="58" state="visible" r:id="rId58"/>
    <sheet xmlns:r="http://schemas.openxmlformats.org/officeDocument/2006/relationships" name="SEGMENTED INFORMATION (Details)" sheetId="59" state="visible" r:id="rId59"/>
    <sheet xmlns:r="http://schemas.openxmlformats.org/officeDocument/2006/relationships" name="SEGMENTED INFORMATION (Details " sheetId="60" state="visible" r:id="rId60"/>
    <sheet xmlns:r="http://schemas.openxmlformats.org/officeDocument/2006/relationships" name="SIGNIFICANT EVENTS (Details Na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USD ($) $ in Thousands</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Entity Registrant Name</t>
        </is>
      </c>
      <c r="B4" s="4" t="inlineStr">
        <is>
          <t>BIONEXUS GENE LAB CORP</t>
        </is>
      </c>
      <c r="C4" s="4" t="inlineStr">
        <is>
          <t xml:space="preserve"> </t>
        </is>
      </c>
    </row>
    <row r="5">
      <c r="A5" s="4" t="inlineStr">
        <is>
          <t>Entity Central Index Key</t>
        </is>
      </c>
      <c r="B5" s="4" t="inlineStr">
        <is>
          <t>0001737523</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4</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4</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5" t="n">
        <v>17967663</v>
      </c>
      <c r="C20" s="4" t="inlineStr">
        <is>
          <t xml:space="preserve"> </t>
        </is>
      </c>
    </row>
    <row r="21">
      <c r="A21" s="4" t="inlineStr">
        <is>
          <t>Entity Public Float</t>
        </is>
      </c>
      <c r="B21" s="4" t="inlineStr">
        <is>
          <t xml:space="preserve"> </t>
        </is>
      </c>
      <c r="C21" s="6" t="n">
        <v>8160</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001-41750</t>
        </is>
      </c>
      <c r="C25" s="4" t="inlineStr">
        <is>
          <t xml:space="preserve"> </t>
        </is>
      </c>
    </row>
    <row r="26">
      <c r="A26" s="4" t="inlineStr">
        <is>
          <t>Entity Incorporation State Country Code</t>
        </is>
      </c>
      <c r="B26" s="4" t="inlineStr">
        <is>
          <t>WY</t>
        </is>
      </c>
      <c r="C26" s="4" t="inlineStr">
        <is>
          <t xml:space="preserve"> </t>
        </is>
      </c>
    </row>
    <row r="27">
      <c r="A27" s="4" t="inlineStr">
        <is>
          <t>Entity Tax Identification Number</t>
        </is>
      </c>
      <c r="B27" s="4" t="inlineStr">
        <is>
          <t>35-2604830</t>
        </is>
      </c>
      <c r="C27" s="4" t="inlineStr">
        <is>
          <t xml:space="preserve"> </t>
        </is>
      </c>
    </row>
    <row r="28">
      <c r="A28" s="4" t="inlineStr">
        <is>
          <t>Entity Address Address Line 1</t>
        </is>
      </c>
      <c r="B28" s="4" t="inlineStr">
        <is>
          <t>Unit A-28-7, Level 28, Tower A</t>
        </is>
      </c>
      <c r="C28" s="4" t="inlineStr">
        <is>
          <t xml:space="preserve"> </t>
        </is>
      </c>
    </row>
    <row r="29">
      <c r="A29" s="4" t="inlineStr">
        <is>
          <t>Entity Address Address Line 2</t>
        </is>
      </c>
      <c r="B29" s="4" t="inlineStr">
        <is>
          <t>Menara UOA Bangsar</t>
        </is>
      </c>
      <c r="C29" s="4" t="inlineStr">
        <is>
          <t xml:space="preserve"> </t>
        </is>
      </c>
    </row>
    <row r="30">
      <c r="A30" s="4" t="inlineStr">
        <is>
          <t>Entity Address Address Line 3</t>
        </is>
      </c>
      <c r="B30" s="4" t="inlineStr">
        <is>
          <t>No.5 Jln Bangsar Utama 1</t>
        </is>
      </c>
      <c r="C30" s="4" t="inlineStr">
        <is>
          <t xml:space="preserve"> </t>
        </is>
      </c>
    </row>
    <row r="31">
      <c r="A31" s="4" t="inlineStr">
        <is>
          <t>Entity Address City Or Town</t>
        </is>
      </c>
      <c r="B31" s="4" t="inlineStr">
        <is>
          <t>Kuala Lumpur</t>
        </is>
      </c>
      <c r="C31" s="4" t="inlineStr">
        <is>
          <t xml:space="preserve"> </t>
        </is>
      </c>
    </row>
    <row r="32">
      <c r="A32" s="4" t="inlineStr">
        <is>
          <t>Entity Address Country</t>
        </is>
      </c>
      <c r="B32" s="4" t="inlineStr">
        <is>
          <t>MY</t>
        </is>
      </c>
      <c r="C32" s="4" t="inlineStr">
        <is>
          <t xml:space="preserve"> </t>
        </is>
      </c>
    </row>
    <row r="33">
      <c r="A33" s="4" t="inlineStr">
        <is>
          <t>Entity Address Postal Zip Code</t>
        </is>
      </c>
      <c r="B33" s="4" t="inlineStr">
        <is>
          <t>59000</t>
        </is>
      </c>
      <c r="C33" s="4" t="inlineStr">
        <is>
          <t xml:space="preserve"> </t>
        </is>
      </c>
    </row>
    <row r="34">
      <c r="A34" s="4" t="inlineStr">
        <is>
          <t>City Area Code</t>
        </is>
      </c>
      <c r="B34" s="4" t="inlineStr">
        <is>
          <t>307</t>
        </is>
      </c>
      <c r="C34" s="4" t="inlineStr">
        <is>
          <t xml:space="preserve"> </t>
        </is>
      </c>
    </row>
    <row r="35">
      <c r="A35" s="4" t="inlineStr">
        <is>
          <t>Icfr Auditor Attestation Flag</t>
        </is>
      </c>
      <c r="B35" s="4" t="inlineStr">
        <is>
          <t>false</t>
        </is>
      </c>
      <c r="C35" s="4" t="inlineStr">
        <is>
          <t xml:space="preserve"> </t>
        </is>
      </c>
    </row>
    <row r="36">
      <c r="A36" s="4" t="inlineStr">
        <is>
          <t>Auditor Name</t>
        </is>
      </c>
      <c r="B36" s="4" t="inlineStr">
        <is>
          <t>JP CENTURION &amp; PARTNERS PLT</t>
        </is>
      </c>
      <c r="C36" s="4" t="inlineStr">
        <is>
          <t xml:space="preserve"> </t>
        </is>
      </c>
    </row>
    <row r="37">
      <c r="A37" s="4" t="inlineStr">
        <is>
          <t>Auditor Location</t>
        </is>
      </c>
      <c r="B37" s="4" t="inlineStr">
        <is>
          <t>Kuala Lumpur, Malaysia</t>
        </is>
      </c>
      <c r="C37" s="4" t="inlineStr">
        <is>
          <t xml:space="preserve"> </t>
        </is>
      </c>
    </row>
    <row r="38">
      <c r="A38" s="4" t="inlineStr">
        <is>
          <t>Auditor Firm Id</t>
        </is>
      </c>
      <c r="B38" s="4" t="inlineStr">
        <is>
          <t>6723</t>
        </is>
      </c>
      <c r="C38" s="4" t="inlineStr">
        <is>
          <t xml:space="preserve"> </t>
        </is>
      </c>
    </row>
    <row r="39">
      <c r="A39" s="4" t="inlineStr">
        <is>
          <t>Local Phone Number</t>
        </is>
      </c>
      <c r="B39" s="4" t="inlineStr">
        <is>
          <t>241 6898</t>
        </is>
      </c>
      <c r="C39" s="4" t="inlineStr">
        <is>
          <t xml:space="preserve"> </t>
        </is>
      </c>
    </row>
    <row r="40">
      <c r="A40" s="4" t="inlineStr">
        <is>
          <t>Security 12b Title</t>
        </is>
      </c>
      <c r="B40" s="4" t="inlineStr">
        <is>
          <t>Common Stock, no par value</t>
        </is>
      </c>
      <c r="C40" s="4" t="inlineStr">
        <is>
          <t xml:space="preserve"> </t>
        </is>
      </c>
    </row>
    <row r="41">
      <c r="A41" s="4" t="inlineStr">
        <is>
          <t>Trading Symbol</t>
        </is>
      </c>
      <c r="B41" s="4" t="inlineStr">
        <is>
          <t>BGLC</t>
        </is>
      </c>
      <c r="C41" s="4" t="inlineStr">
        <is>
          <t xml:space="preserve"> </t>
        </is>
      </c>
    </row>
    <row r="42">
      <c r="A42" s="4" t="inlineStr">
        <is>
          <t>Security Exchange Name</t>
        </is>
      </c>
      <c r="B42" s="4" t="inlineStr">
        <is>
          <t>NASDAQ</t>
        </is>
      </c>
      <c r="C42" s="4" t="inlineStr">
        <is>
          <t xml:space="preserve"> </t>
        </is>
      </c>
    </row>
    <row r="43">
      <c r="A43" s="4" t="inlineStr">
        <is>
          <t>Entity Interactive Data Current</t>
        </is>
      </c>
      <c r="B43" s="4" t="inlineStr">
        <is>
          <t>Yes</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are prepared in accordance with generally accepted accounting principles in the United States of America (“US GAAP”). ☐ Basis of consolidation The consolidated financial statements include the accounts of BioNexus Gene Lab Corp. and its subsidiaries. Acquired businesses are included in the consolidated financial statements from the dates of acquisition. The accompanying consolidated financial statements have been prepared in accordance with accounting principles generally accepted in the United States of America. All inter-company accounts and transactions have been eliminated in consolidation.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4, the Company recorded a net loss of $1,598,342 and negative cash outflows from operating activities of $2,234,260 and as of December 31, 2024, the Company incurred an accumulated deficit of $3,442,62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ability secure external financing and fundraising. Management believes the external financing or fundraising will provid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llowance for credit losses for financial assets and impairment analysis of long-lived assets. Actual results may differ from these estimates. ☐ Cash and cash equivalents Cash and cash equivalents represent cash on hand, demand deposits placed with banks or other financial institutions and all highly liquid investments with an original maturity of three months or less as of the purchase date of such investments. The Company maintains cash balances with multiple financial institutions in Malaysia. Deposits at each institution are insured by the Malaysia Deposit Insurance Corporation (Perbadanan Insurans Deposit Malaysia or PIDM) up to RM250,000 (approximately USD 55,000) per depositor. From time to time, the Company’s cash balances may exceed these insured limits. However, the Company has not incurred any losses on such accounts and believes it is not exposed to significant risk. The Company actively monitors the balances held with these financial institutions and considers the likelihood of loss to be remote. ☐ Trade receivables Trade receivables are recorded at the invoiced amount and are generally non-interest bearing. However, interest may be imposed on extended credit terms or overdue balances. The Company recognizes an allowance for credit losses in accordance with ASC 326, Financial Instruments – Credit Losses, using an expected credit loss (ECL) model. The allowance for credit losses is measured based on historical collection experience, aging of receivables, customer-specific credit risk, and current and expected future economic conditions. The Company disaggregates its trade receivables by customer type, as management has determined that risk profiles vary based on the industry and nature of the customer. For each customer type, the Company applies a historical loss rate matrix, adjusted for forward-looking information and macroeconomic trends relevant to the industries in which customers operate. In addition to the collective assessment, specific allowances are established for customers with known financial difficulties or higher risk of default, based on a review of individual outstanding invoices and relevant credit information. Trade receivables are written off against the allowance when all reasonable collection efforts have been exhausted and recovery is considered remote. The allowance for credit losses is recorded as a contra-asset account to trade receivables in the consolidated balance sheets, and changes to the allowance are recognized in the consolidated statement of operations and comprehensive income/(loss). ☐ Inventories Inventories consisting of products available for sale are stated at the lower of cost or net realizable value. Cost of inventory is determined using the first-in, first-out (FIFO) method. Inventory reserve is recorded to write down the cost of inventory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 of Operations and Comprehensive Income/(Loss). ☐ Leases The Company determines if a contract is or contains a lease at the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the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 Property, plant and equipment Property,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Principal Categories Annual Rates Air conditioner 20 % Buildings 2 % Computer and software 33 % Equipment 20 % Furniture and fittings 10% to 20 % Lab Equipment 10 % Motor vehicle 10% to 20 % Office equipment 20 % Renovation 10% to 20 % Signboard 10 % Solar PV System 20 % Machinery 10 % Leasehold lands are depreciated over the period of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Fully depreciated plant and equipment are retained in the financial statements until they are no longer in use. ☐ Investments in equity securities The Company accounts for its investments that represent less than 20% ownership, and for which the Company does not have the ability to exercise significant influence, using ASC 321, Investments—Equity Securities. Equity securities with readily determinable fair values are measured at fair value, with changes in fair value recognized in net income. These investments are classified within “Investments in equity securities” on the consolidated balance sheets, and unrealized gains and losses are included in “Other income (expense), net” in the consolidated statement of operations and comprehensive income/(loss). For equity securities without readily determinable fair values, the Company may elect the practicability exception to measure such investments at cost, less impairment, if any, plus or minus observable price changes in orderly transactions for the identical or a similar investment of the same issuer. These securities are evaluated at each reporting period for impairment or observable price changes. Realized gains and losses on sales of equity securities are determined based on the specific identification method and are also recorded in net income. ☐ Impairment of long-lived assets 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 Shipping and handling fees Shipping and handling fees, if billed to customers, are included in revenue. Shipping ang handling fees associated with inbound and outbound freight are expensed as incurred and included in selling and distribution expenses. ☐ Comprehensive income ASC Topic 220, “ Comprehensive Income ☐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Net earnings or loss per share The Company calculates net earnings or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as being the primary currency of the economic environment in which the Company operates. The functional currency of the subsidiaries is Malaysian Ringgit (“MYR”) as being the primary currency of the economic environment in which the subsidiaries operate. In general, for consolidation purposes, assets and liabilities of its subsidiaries whose functional currency is not US$ are translated into US$, in accordance with ASC Topic 830-30, “ Translation of Financial Statement” Translation of amounts from RM (MYR) into US$1.00 has been made at the following exchange rates for the respective years: December 31, December 31, 2024 2023 Year-end US$1.00: MYR exchange rate 4.4755 4.5900 January 1, January 1, 2024 to 2023 to December 31, December 31, 2024 2023 Yearly average US$1.00: MYR exchange rate 4.5710 4.5658 ☐ Related parties Parties, which can be a corporation or individual, ar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ompany follows the guidance of the ASC Topic 820-10, “ Fair Value Measurements and Disclosures · Level 1 · Level 2 · Level 3 The carrying value of the Company’s financial instruments: cash and bank balances, fixed deposits placed with financial institutions, trade receivable, other receivables, deposits, trade payables, other payables and accrued liabilities, advance payment from customers and amount owing to directors approximate at their fair values because of the short-term nature of these financial instruments As of December 31, 2024, and December 31, 2023,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The Company has reviewed all recently issued, but not yet effective, considers the applicability and impact of all accounting standards updates (“ASUs”). Management periodically reviews new accounting standards that are issued. Accounting Standards Adopted in 2024 Accounting Standards Update 2023-07, Segment Reporting (Topic 280): Improvements to Reportable Segment Disclosures: In November 2023, the FASB issued ASU 2023-07, Segment Reporting (Topic 280): Improvements to Reportable Segment Disclosures. The new standard provides improvements to reportable segment disclosure requirements through amendments that require disclosure of significant segment expenses and other segment items on an interim and annual basis and requires all annual disclosures about a reportable segment’s profit or loss and assets to be made on an interim basis. The standard also requires the disclosure of the chief operating decision maker’s (“CODM”) title and position and an explanation of how the CODM uses the reported measure(s) of segment profit or loss in assessing segment performance and deciding how to allocate resources. The standard also clarifies that if the CODM uses more than one measure in assessing segment performance and deciding how to allocate resources, a company may report the additional segment profit or loss measure(s) and that companies with a single reportable segment must provide all disclosures required by this amendment. The ASU is effective for fiscal years beginning after December 15, 2023, and interim periods within fiscal years beginning after December 15, 2024. The standard should be applied retrospectively to all prior periods presented in the financial statements. During the fourth quarter of 2024, we adopted ASU 2023-07 and enhanced our segment disclosures in line with the new guidance. The adoption had no effect on our consolidated financial statements. Accounting Standards not yet Adopted Accounting Standards Update 2023-09, Income Taxes (Topic 740): Improvements to Income Tax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that this ASU may have on its consolidated financial statements and related disclosures. The Company does not expect that any other recently issued accounting pronouncements will have a significant effect on its condensed consolidated financial statements. Accounting Standards Update 2024-03, Income Statement – Reporting Comprehensive Income – Expense Disaggregation Disclosures (Subtopic 220-40): Disaggregation of Income Statement Expens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is guidance to determine the impact it may have on its consolidated financial statements and related disclosures. The Company does not expect that any other recently issued accounting pronouncements will have a significant effe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 xml:space="preserve">NOTE 3 – TRADE RECEIVABLES The Company’s trade receivables represent amounts due from customers that are unrelated parties and related parties of $47,272 and $4,520 respectively for year 2024 and 2023. Trade receivables are initially recognized at the invoiced amount and subsequently measured at amortized cost, net of an allowance for expected credit losses. An estimate for doubtful debts is made when collection of the full amount is no longer probable. Trade receivables are written off when they are determined to be uncollectible, and all reasonable collection efforts have been exhausted. As of December 31, 2024, the Company performed an analysis of all outstanding trade receivables in accordance with the expected credit loss model under ASC 326. The Company considered historical collection trends, aging of balances, customer credit profiles, and current and forecasted economic conditions in estimating the allowance. The Company’s standard credit terms range from 30 to 90 days. Certain receivables are interest-bearing. Specifically, Intralink Techno was charged with interest at 6% per annum from May 2021 to June 2023. From July 2023 onwards, the Company increased its interest rate to 8.4%. As of December 31, December 31, 2024 2023 Trade receivables 1,894,448 2,107,182 Allowances for expected credit losses (508,542 ) (1,314,427 ) Foreign translation differences (9,335 ) 6,919 Total trade receivables, net $ 1,376,571 $ 799,674 Movement for trade receivables allowance for impairment accounts: As of December 31, December 31, 2024 2023 At January 1, 2024 and January 1, 2023 1,307,508 - Impacts arising from application of Topic 326 - 371,627 At January 1, 2024 and January 1, 2023, (restated) 1,307,508 371,627 Provision for expected credit losses 883,533 942,800 Recoveries for expected credit losses (1,689,412 ) - Foreign translation differences 16,258 (6,919 ) At December 31, 2024 and 2023 $ 517,877 $ 1,307,5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4 – INCOME TAXES The Company provides for income taxes under ASC 740, “Income Taxes. ASC 740 requires the use of an asset and liability approach in accounting for income taxes. Deferred tax assets and liabilities are recorded based on the differences between the financial statements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Provision for income taxes consisted of the following: United States of America The Company is registered in the State of Wyoming and is subject to the tax laws of the United States of America. Malaysia MRNA Scientific Malaysia and Chemrex are both subject to Malaysia Corporate Tax, which is charged at the statutory income tax rate range from 15% to 24% on its assessable income. As of December 31, December 31, 2024 2023 Tax Recoverable Local $ - $ - Foreign, representing Malaysia (84,167 ) (57,588 ) Tax Recoverable (84,167 ) (57,588 ) Income tax liabilities: Local $ - $ - Foreign, representing Malaysia - - Income tax payables - - Deferred tax liabilities: Local $ - $ - Foreign, representing Malaysia - 12,255 Deferred tax liabilities - 12,255 Total (84,167 ) (45,333 ) Although the Company is domiciled in the United States, a substantial portion of its pre-tax income/(loss) is generated by its foreign subsidiaries. Accordingly, the consolidated effective tax rate is significantly influenced by foreign tax jurisdictions and certain non-deductibl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LEASE RIGHT OF USE ASSET AND LEASE LIABILITIES</t>
        </is>
      </c>
      <c r="B1" s="2" t="inlineStr">
        <is>
          <t>12 Months Ended</t>
        </is>
      </c>
    </row>
    <row r="2">
      <c r="B2" s="2" t="inlineStr">
        <is>
          <t>Dec. 31, 2024</t>
        </is>
      </c>
    </row>
    <row r="3">
      <c r="A3" s="3" t="inlineStr">
        <is>
          <t>OPERATING LEASE RIGHT OF USE ASSET AND LEASE LIABILITIES</t>
        </is>
      </c>
      <c r="B3" s="4" t="inlineStr">
        <is>
          <t xml:space="preserve"> </t>
        </is>
      </c>
    </row>
    <row r="4">
      <c r="A4" s="4" t="inlineStr">
        <is>
          <t>OPERATING LEASE RIGHT OF USE ASSET AND LEASE LIABILITIES</t>
        </is>
      </c>
      <c r="B4" s="4" t="inlineStr">
        <is>
          <t xml:space="preserve">NOTE 5 – OPERATING LEASE RIGHT OF USE ASSET AND LEASE LIABILITIES The Company has operating lease arrangements for office space, lab, and motor vehicles in Malaysia with a term between two and five years, generally with option to renew the lease after that date. The Company accounts for the lease and non-lease components of its leases as a single lease component. Lease expense is recognized on a straight-line basis over the lease term. Operating lease right-of-use assets and liabilities are recognized at the commencement date based on the present value of lease payments over the lease term. The present value of the lease payments are discounted with rates ranging from 6.40% to 6.65% per annum. These rates are reference from base rate of Malayan Banking Berhad, the largest bank in Malaysia. As of December 31, 2024 and 2023 operating lease right-of-use assets as follows: As of December 31, December 31, 2024 2023 Balance as of December 31, 2023 $ 141,544 $ 55,730 Add: Addition of right-of-use assets (1) 145,736 113,279 Less: amortization (2) (48,983 ) (25,038 ) Less: lease termination (3) (25,093 ) - Foreign translation differences 2,039 (2,427 ) Balance as of December 31, 2024 $ 215,243 $ 141,544 As of December 31, 2024 and 2023 operating lease liabilities as follows: As of December 31, December 31, 2024 2023 Balance as of beginning of the year $ 133,395 $ 56,775 Add: addition of lease liabilities (1) 145,736 113,279 Less: gross repayment (56,598 ) (39,798 ) Add: imputed interest (4) 11,795 5,613 Less: lease termination (3) (25,679 ) - Foreign translation differences 1,908 (2,474 ) Balance as of end of the year 210,557 133,395 Less: lease liabilities current portion (50,816 ) (34,632 ) Lease liabilities non-current portion $ 159,741 $ 98,763 As of December 31, 2024 and 2023, the maturities of the operating lease liabilities are as follows: As of December 31, December 31, 2024 2023 Years ending December 31: 2024 - 43,213 2025 62,939 36,634 2026 62,311 36,634 2027 55,403 24,568 2028 45,166 14,332 2029 12,848 - Total undiscounted cash flows 238,667 155,381 Less: Interest imputed on lease liabilities (28,110 ) (21,986 ) Present value of lease liabilities $ 210,557 $ 133,395 (1) During the year ended December 31, 2024, the Company entered into a new operating lease of office space in Malaysia for 5 years. Additional right-of-use assets at $131,581 and lease liabilities at $131,581 were recognised upon the commencement of lease term. The Company also renewed the lease for the lab in Penang, Malaysia, for 2 years, with additional right-of-use assets of $14,155 and lease liabilities of $14,155 recognised upon the commencement of lease term. (2) The amortization of the operating lease right-of-use asset for the year ended December 31, 2024 and 2023 were $48,983 and $25,170, respectively. (3) The Company agreed to terminate its operating lease arrangement for office space in Malaysia, effective August 31, 2024. Accordingly, at the date of termination of the operating lease, the Company expensed a right-of-use-asset, net of accumulated depreciation, of $25,094 and recorded a write-off of lease liability of $25,679, offset with deposit forfeited by landlord at $1,969, with a loss on lease termination recorded for $1,384. As of December 31, December 31, 2024 2023 Supplemental Cash Flow Disclosures: Cash paid for amounts included in the measurement of lease liabilities: Lease payment – operating leases $ (56,598 ) $ (39,798 ) Operating lease liabilities obtained in exchange for operating lease assets 145,736 113,279 Other information: Weighted average remaining lease term for operating lease (years) 4.42 4.5 Weighted average discount rate for operating lease 6.65 % 6.53 % (4) Lease expenses for the year ended December 31, 2024 and 2023 were $60,778 and $30,78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6 – PROPERTY, PLANT AND EQUIPMENT Property, plant and equipment consisted of the following: As of December 31, December 31, 2024 2023 Air conditioner $ 1,124 $ 1,124 Computer and software 5,880 3,923 Equipment 65,214 60,412 Furniture and fittings 98,883 100,118 Lab equipment 320,102 320,102 Land and buildings 1,506,969 1,506,969 Motor vehicle 161,148 161,148 Office equipment 37,604 33,914 Renovation 101,137 98,597 Signboard 806 806 Solar PV System 16,935 - Machinery 190,341 - *Capital Work In Progress - 109,509 2,506,143 2,396,622 (Less): Accumulated depreciation (756,976 ) (659,115 ) (Less): Accumulated impairment (40,173 ) - Add: Foreign translation differences (186,004 ) (225,889 ) Property, plant and equipment, net $ 1,522,990 $ 1,511,618 During the year ended December 31, 2024 and 2023, the Company recorded depreciation of $104,160 and $83,253, respectively. *includes an amount of $109,509 as explained in Not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SECURITIES</t>
        </is>
      </c>
      <c r="B1" s="2" t="inlineStr">
        <is>
          <t>12 Months Ended</t>
        </is>
      </c>
    </row>
    <row r="2">
      <c r="B2" s="2" t="inlineStr">
        <is>
          <t>Dec. 31, 2024</t>
        </is>
      </c>
    </row>
    <row r="3">
      <c r="A3" s="3" t="inlineStr">
        <is>
          <t>INVESTMENTS IN EQUITY SECURITIES</t>
        </is>
      </c>
      <c r="B3" s="4" t="inlineStr">
        <is>
          <t xml:space="preserve"> </t>
        </is>
      </c>
    </row>
    <row r="4">
      <c r="A4" s="4" t="inlineStr">
        <is>
          <t>INVESTMENTS IN EQUITY SECURITIES</t>
        </is>
      </c>
      <c r="B4" s="4" t="inlineStr">
        <is>
          <t>NOTE 7 – INVESTMENTS IN EQUITY SECURITIES As of December 31, December 31, 2024 2023 As of beginning of the year $ 1,699,831 $ 1,150,898 Addition during the year 492,732 320,733 Disposal during the year (1,030,368 ) (26,146 ) Fair value gains 69,476 313,859 Impairment during the year - (6,194 ) Foreign exchange translation 33,495 (53,319 ) As of end of the year $ 1,265,166 $ 1,699,831 For the year ended December 31, 2024 and 2023, the net fair value gains on the investments in equity securities were $69,476 and $313,859 recorded in other income of the Consolidated Statements of Operations and Comprehensive Income/(Loss). The investments in equity securities consist of the following shares: As of December 31, December 31, 2024 2023 Investment in equity securities with readily determined fair value: Malaysia 863,810 1,138,863 Singapore 177,808 79,577 Hong Kong - 481,391 $ 1,041,618 $ 1,699,831 Investment in equity securities without readily determined fair value: Malaysia 223,548 - $ 1,265,166 $ 1,699,831 The Company’s investment in equity securities is measured at fair value on a recurring basis. These equity securities are classified as Level 1 in the fair value hierarchy, as the fair value is determined using quoted market prices in active markets for identical assets. Specifically, the stock prices of these securities are readily available on the stock exchange, providing a reliable and observable input to the fair value measurement. As these securities are actively traded, the quoted prices in the market are considered to be the most reliable indicator of fair value. No significant adjustments are made to these prices, as they reflect current market conditions at the measur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NOTE 8 – TRADE PAYABLES Trade payables are amounts billed to the Company by suppliers for goods and services in the ordinary course of business. All amounts have short-term repayment terms and vary by suppli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9 – REVENUE The following table shows disaggregated net revenue from contracts with customers by product or service line and geographic area for the year ended December 31, 2024 and 2023: For the year ended December 31, December 31, 2024 2023 Revenue by product or service line: Trading of industrial chemicals 9,494,577 9,746,587 Screening services and related sales 16,069 24,219 Net revenue $ 9,510,646 $ 9,770,806 Revenue by geographic area Bangladesh 123,267 538,062 Indonesia 138,300 - Malaysia 7,455,906 8,222,055 Maldives 762,144 637,186 Nigeria - 42,073 Singapore 572,027 244,404 Sri Lanka 459,002 87,026 Net revenue $ 9,510,646 $ 9,770,806 Timing of recognition: At a point in time $ 9,510,646 $ 9,770,806 Revenue is derived from the sale of industrial chemicals and the provision of genomic screening services. Revenue from the sale of goods is recognized at a point in time when control of the goods is transferred to the customer. Credit terms are generally from 30 to 90 days. The Company allows returns only for exchanges with new goods. No warranties are given on the sale of goods. Revenue from services is recognized at a point in time when the final report is delivered to the customer. Credit terms for these services are generally from 30 days to 60 days. No warranties are given on the services rendered. In applying ASC 606, the Company does not exercise significant judgment in determining whether revenue from the sale of goods and services should be recognized at a point in time. The criteria for recognizing revenue at a point in time, such as the transfer of control of goods or completion of services, are clear and are based on established contract terms. Therefore, no significant judgment is required in determining the timing of revenue recogn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10 – RELATED PARTY TRANSACTIONS The following table provides details of the total revenue earned and expenses incurred from all related party transactions: For the year ended December 31, December 31, 2024 2023 Entities in which certain directors of a subsidiary have substantial financial interests Sales of goods $ 112,556 $ 106,919 Purchases $ (297,736 ) $ (184,433 ) Rental of factory $ (1,969 ) $ - The balances related to the above transactions with related parties are as disclosed in the Consolidated Balance Sheets which are interest-free, unsecured and subject to normal credit ter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t>
        </is>
      </c>
      <c r="B3" s="4" t="inlineStr">
        <is>
          <t xml:space="preserve"> </t>
        </is>
      </c>
    </row>
    <row r="4">
      <c r="A4" s="4" t="inlineStr">
        <is>
          <t>CONCENTRATION OF RISKS</t>
        </is>
      </c>
      <c r="B4" s="4" t="inlineStr">
        <is>
          <t xml:space="preserve">NOTE 11 – CONCENTRATION OF RISKS a) Major customers There are no major customers who accounted for 10% or more of the Company’s revenue for the financial year ended December 31, 2024 and December 2023. b) Major suppliers For year ended December 31, 2024 and 2023, the suppliers who accounted for 10% or more of the Company’s cost of sales and their balances at year ended are presented as follows: 2024 2023 2024 2023 2024 2023 Purchase Percentage of purchases Accounts payable trade Vendor A $ 1,635,124 $ 1,439,569 19.89 % 17.05 % $ 512,811 $ 354,170 Vendor B $ 1,321,889 $ 1,224,113 16.08 % 14.50 % $ 168,302 $ 208,186 Vendor C $ 1,138,814 $ 1,467,381 13.85 % 17.38 % $ 160,521 $ 252,435 $ 4,095,827 $ 4,131,063 49.82 % 48.93 % $ 841,634 $ 814,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bank balances</t>
        </is>
      </c>
      <c r="B3" s="6" t="n">
        <v>1583479</v>
      </c>
      <c r="C3" s="6" t="n">
        <v>2623965</v>
      </c>
    </row>
    <row r="4">
      <c r="A4" s="4" t="inlineStr">
        <is>
          <t>Fixed deposits placed with financial institutions (including $1,490,461 and $1,411,626 of fixed deposits with original maturities more than 3 months as of December 31, 2024 and 2023)</t>
        </is>
      </c>
      <c r="B4" s="5" t="n">
        <v>2793948</v>
      </c>
      <c r="C4" s="5" t="n">
        <v>3305371</v>
      </c>
    </row>
    <row r="5">
      <c r="A5" s="4" t="inlineStr">
        <is>
          <t>Trade receivables, net of allowance for credit losses of $517,877 and $1,307,508 as of December 31, 2024 and 2023 respectively (including $47,272 and $4,520 of trade receivables from related parties as of December 31, 2024 and 2023 respectively)</t>
        </is>
      </c>
      <c r="B5" s="5" t="n">
        <v>1376571</v>
      </c>
      <c r="C5" s="5" t="n">
        <v>799674</v>
      </c>
    </row>
    <row r="6">
      <c r="A6" s="4" t="inlineStr">
        <is>
          <t>Other receivables, deposits and prepayments</t>
        </is>
      </c>
      <c r="B6" s="5" t="n">
        <v>203660</v>
      </c>
      <c r="C6" s="5" t="n">
        <v>122432</v>
      </c>
    </row>
    <row r="7">
      <c r="A7" s="4" t="inlineStr">
        <is>
          <t>Tax Recoverable</t>
        </is>
      </c>
      <c r="B7" s="5" t="n">
        <v>84167</v>
      </c>
      <c r="C7" s="5" t="n">
        <v>57588</v>
      </c>
    </row>
    <row r="8">
      <c r="A8" s="4" t="inlineStr">
        <is>
          <t>Inventories (including goods in transit of $188,797 and $Nil as of December 31, 2024 and 2023 respectively)</t>
        </is>
      </c>
      <c r="B8" s="5" t="n">
        <v>1388624</v>
      </c>
      <c r="C8" s="5" t="n">
        <v>1137770</v>
      </c>
    </row>
    <row r="9">
      <c r="A9" s="4" t="inlineStr">
        <is>
          <t>Total current assets</t>
        </is>
      </c>
      <c r="B9" s="5" t="n">
        <v>7430449</v>
      </c>
      <c r="C9" s="5" t="n">
        <v>8046800</v>
      </c>
    </row>
    <row r="10">
      <c r="A10" s="3" t="inlineStr">
        <is>
          <t>NON-CURRENT ASSETS</t>
        </is>
      </c>
      <c r="B10" s="4" t="inlineStr">
        <is>
          <t xml:space="preserve"> </t>
        </is>
      </c>
      <c r="C10" s="4" t="inlineStr">
        <is>
          <t xml:space="preserve"> </t>
        </is>
      </c>
    </row>
    <row r="11">
      <c r="A11" s="4" t="inlineStr">
        <is>
          <t>Operating lease right of use assets</t>
        </is>
      </c>
      <c r="B11" s="5" t="n">
        <v>215243</v>
      </c>
      <c r="C11" s="5" t="n">
        <v>141544</v>
      </c>
    </row>
    <row r="12">
      <c r="A12" s="4" t="inlineStr">
        <is>
          <t>Property, plant and equipment, net</t>
        </is>
      </c>
      <c r="B12" s="5" t="n">
        <v>1522990</v>
      </c>
      <c r="C12" s="5" t="n">
        <v>1511618</v>
      </c>
    </row>
    <row r="13">
      <c r="A13" s="4" t="inlineStr">
        <is>
          <t>Other investments</t>
        </is>
      </c>
      <c r="B13" s="5" t="n">
        <v>1265166</v>
      </c>
      <c r="C13" s="5" t="n">
        <v>1699831</v>
      </c>
    </row>
    <row r="14">
      <c r="A14" s="4" t="inlineStr">
        <is>
          <t>Total non-current assets</t>
        </is>
      </c>
      <c r="B14" s="5" t="n">
        <v>3003399</v>
      </c>
      <c r="C14" s="5" t="n">
        <v>3352993</v>
      </c>
    </row>
    <row r="15">
      <c r="A15" s="4" t="inlineStr">
        <is>
          <t>TOTAL ASSETS</t>
        </is>
      </c>
      <c r="B15" s="5" t="n">
        <v>10433848</v>
      </c>
      <c r="C15" s="5" t="n">
        <v>11399793</v>
      </c>
    </row>
    <row r="16">
      <c r="A16" s="3" t="inlineStr">
        <is>
          <t>CURRENT LIABILITIES</t>
        </is>
      </c>
      <c r="B16" s="4" t="inlineStr">
        <is>
          <t xml:space="preserve"> </t>
        </is>
      </c>
      <c r="C16" s="4" t="inlineStr">
        <is>
          <t xml:space="preserve"> </t>
        </is>
      </c>
    </row>
    <row r="17">
      <c r="A17" s="4" t="inlineStr">
        <is>
          <t>Trade payables (including $Nil and $21,953 of trade payables from related parties for December 31, 2024 and 2023 respectively)</t>
        </is>
      </c>
      <c r="B17" s="5" t="n">
        <v>1503326</v>
      </c>
      <c r="C17" s="5" t="n">
        <v>1402180</v>
      </c>
    </row>
    <row r="18">
      <c r="A18" s="4" t="inlineStr">
        <is>
          <t>Other payables and accrued liabilities</t>
        </is>
      </c>
      <c r="B18" s="5" t="n">
        <v>284108</v>
      </c>
      <c r="C18" s="5" t="n">
        <v>180912</v>
      </c>
    </row>
    <row r="19">
      <c r="A19" s="4" t="inlineStr">
        <is>
          <t>Current portion of operating lease liabilities</t>
        </is>
      </c>
      <c r="B19" s="5" t="n">
        <v>50816</v>
      </c>
      <c r="C19" s="5" t="n">
        <v>34632</v>
      </c>
    </row>
    <row r="20">
      <c r="A20" s="4" t="inlineStr">
        <is>
          <t>Advance payment from customer</t>
        </is>
      </c>
      <c r="B20" s="5" t="n">
        <v>95879</v>
      </c>
      <c r="C20" s="5" t="n">
        <v>0</v>
      </c>
    </row>
    <row r="21">
      <c r="A21" s="4" t="inlineStr">
        <is>
          <t>Amount owing to directors</t>
        </is>
      </c>
      <c r="B21" s="5" t="n">
        <v>17174</v>
      </c>
      <c r="C21" s="5" t="n">
        <v>13199</v>
      </c>
    </row>
    <row r="22">
      <c r="A22" s="4" t="inlineStr">
        <is>
          <t>Total current liabilities</t>
        </is>
      </c>
      <c r="B22" s="5" t="n">
        <v>1951303</v>
      </c>
      <c r="C22" s="5" t="n">
        <v>1630923</v>
      </c>
    </row>
    <row r="23">
      <c r="A23" s="3" t="inlineStr">
        <is>
          <t>NON-CURRENT LIABILITIES</t>
        </is>
      </c>
      <c r="B23" s="4" t="inlineStr">
        <is>
          <t xml:space="preserve"> </t>
        </is>
      </c>
      <c r="C23" s="4" t="inlineStr">
        <is>
          <t xml:space="preserve"> </t>
        </is>
      </c>
    </row>
    <row r="24">
      <c r="A24" s="4" t="inlineStr">
        <is>
          <t>Non-current portion of operating lease liabilities</t>
        </is>
      </c>
      <c r="B24" s="5" t="n">
        <v>159741</v>
      </c>
      <c r="C24" s="5" t="n">
        <v>98763</v>
      </c>
    </row>
    <row r="25">
      <c r="A25" s="4" t="inlineStr">
        <is>
          <t>Deferred tax liabilities</t>
        </is>
      </c>
      <c r="B25" s="5" t="n">
        <v>0</v>
      </c>
      <c r="C25" s="5" t="n">
        <v>12255</v>
      </c>
    </row>
    <row r="26">
      <c r="A26" s="4" t="inlineStr">
        <is>
          <t>Total non-current liabilities</t>
        </is>
      </c>
      <c r="B26" s="5" t="n">
        <v>159741</v>
      </c>
      <c r="C26" s="5" t="n">
        <v>111018</v>
      </c>
    </row>
    <row r="27">
      <c r="A27" s="4" t="inlineStr">
        <is>
          <t>TOTAL LIABILITIES</t>
        </is>
      </c>
      <c r="B27" s="5" t="n">
        <v>2111044</v>
      </c>
      <c r="C27" s="5" t="n">
        <v>1741941</v>
      </c>
    </row>
    <row r="28">
      <c r="A28" s="3" t="inlineStr">
        <is>
          <t>STOCKHOLDERS' EQUITY</t>
        </is>
      </c>
      <c r="B28" s="4" t="inlineStr">
        <is>
          <t xml:space="preserve"> </t>
        </is>
      </c>
      <c r="C28" s="4" t="inlineStr">
        <is>
          <t xml:space="preserve"> </t>
        </is>
      </c>
    </row>
    <row r="29">
      <c r="A29" s="4" t="inlineStr">
        <is>
          <t>As at December 31, 2024, common stock, no par value; 300,000,000 shares authorized and 17,967,663 shares outstanding, and preferred stock, no par value; 30,000,000 shares authorized and no shares outstanding. As at December 31, 2023, common stock, no par value; 300,000,000 shares authorized and 17,667,663 shares outstanding, and preferred stock, no par value 30,000,000 shares authorized and no shares outstanding (on a post-reverse stock split basis)*.</t>
        </is>
      </c>
      <c r="B29" s="5" t="n">
        <v>17332315</v>
      </c>
      <c r="C29" s="5" t="n">
        <v>17191315</v>
      </c>
    </row>
    <row r="30">
      <c r="A30" s="4" t="inlineStr">
        <is>
          <t>Additional paid in capital</t>
        </is>
      </c>
      <c r="B30" s="5" t="n">
        <v>-5011891</v>
      </c>
      <c r="C30" s="5" t="n">
        <v>-5011891</v>
      </c>
    </row>
    <row r="31">
      <c r="A31" s="4" t="inlineStr">
        <is>
          <t>Accumulated deficit</t>
        </is>
      </c>
      <c r="B31" s="5" t="n">
        <v>-3442620</v>
      </c>
      <c r="C31" s="5" t="n">
        <v>-1844278</v>
      </c>
    </row>
    <row r="32">
      <c r="A32" s="4" t="inlineStr">
        <is>
          <t>Accumulated other comprehensive losses</t>
        </is>
      </c>
      <c r="B32" s="5" t="n">
        <v>-555000</v>
      </c>
      <c r="C32" s="5" t="n">
        <v>-677294</v>
      </c>
    </row>
    <row r="33">
      <c r="A33" s="4" t="inlineStr">
        <is>
          <t>TOTAL STOCKHOLDERS' EQUITY</t>
        </is>
      </c>
      <c r="B33" s="5" t="n">
        <v>8322804</v>
      </c>
      <c r="C33" s="5" t="n">
        <v>9657852</v>
      </c>
    </row>
    <row r="34">
      <c r="A34" s="4" t="inlineStr">
        <is>
          <t>TOTAL LIABILITIES AND STOCKHOLDERS' EQUITY</t>
        </is>
      </c>
      <c r="B34" s="6" t="n">
        <v>10433848</v>
      </c>
      <c r="C34" s="6" t="n">
        <v>11399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2– STOCKHOLDERS’ EQUITY As at December 31, 2024 and 2023, the Company issued and outstanding, common stock is 17,967,663 and 17,667,663 shares respectively. Reverse Stock Split On June 5, 2023, the Company filed an Article of Amendment to the Articles of Incorporation with the Wyoming Secretary of State to modify the ratio of the Reverse Stock Split from one-for-ten (10) to one-for-twelve (12) (the “Revised Reverse Stock Split”). Upon effectiveness of the Revised Reverse Stock Split, every twelve (12) outstanding shares of common stock were combined into and automatically became one share of common stock. No fractional shares was issued in connection with the Revised Reverse Stock Split and all such fractional shares or odd lots (less than 100 shares to any record or beneficial holder) issuable in the Revised Reverse Stock Split were rounded up to 100 shares. An aggregate of 1,044,351 shares were issued to applicable shareholders as a result of the round-up. The Revised Reverse Stock Split was approved and authorized by a majority of the Company’s stockholders on May 8, 2023 and by the Board of Directors of the Company on May 8, 2023. Public Offering &amp; Nasdaq Listing On July 20, 2023, the Company entered into an underwriting agreement (the "Underwriting Agreement") with Network 1 Financial Securities, Inc., as underwriter (the "Underwriter") pursuant to which the Company agreed to issue and sell, in a firm commitment underwritten public offering by the Company (the "Offering") of 1,250,000 shares of common stock, no par value, priced at a public offering price of $4.00 per share. In addition, pursuant to the Underwriting Agreement, the Underwriter was granted a 45-day option (the "Over-Allotment Option") to purchase up to an additional 187,500 shares of common stock at the public offering price of $4.00 per share. The Underwriter fully exercised the Over-Allotment Option on July 24, 2023. The securities were offered by the Company pursuant to the registration statement on Form S-1 (File No. 333-269753), which was originally filed with the U.S. Securities and Exchange Commission (the "Commission") under the Securities Act of 1933, as amended, on February 14, 2023, and declared effective by the Commission on July 19, 2023. On July 24, 2023, the Offering closed, and the Company issued and sold 1,437,500 shares of common stock, including 187,500 shares sold pursuant to the full exercise of the Over-Allotment Option. The Offering was priced at $4.00 per share for total gross proceeds of $5.75 million before deducting underwriting discounts, commissions, and offering expenses. Pursuant to the Underwriting Agreement, the Underwriter received an 8% underwriting discount on the public offering price for the shares common stock. The Company will therefore receive net proceeds, before expenses, of $5,290,000 from the sale of the common stocks. In addition, the Company issued to the Underwriter warrants to purchase up to an aggregate of 115,000 shares of the Company's common stock (the "Underwriter's Warrants") at an exercise price of $4.40 per share. The Underwriter's Warrants are exercisable from July 24, 2023 until July 24, 2028. In August, 2023, an aggregate of 759,299 shares of common stock were issued to professional parties or service providers in lieu of cash for services rendered, 125,000 were subsequently cancelled in November, 2023. In August, 2023, an aggregate of 75,000 shares of common stock were issued to three directors in lieu of cash for services rendered in connection with their employment as directors of the Company. From July 20, 2023 to August 4, 2023, an aggregate total of 1,044,351 shares of common stock were issued as part of the round-up exercise to the reverse stock split. In August 2024, 300,000 shares of common stock were issued to professional parties or service providers in lieu of cash for services rende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 xml:space="preserve">NOTE 13 – SEGMENT INFORMATION The Company determines it reportable segments based on its internal organization structure and internal management reporting used to assess and allocate resources. This information are regularly reviewed by the Company’s Chief Executive Officer who is identified as the Chief Operating Decision Maker (“CODM”). The Company consists of three operating units, BioNexus Gene Lab Corp., MRNA Scientific Sdn. Bhd. and Chemrex Corporation Sdn. Bhd. which are determined as three reportable segments, as described below. These reportable segments offer different products and services, and are managed separately because they require different technology and marketing strategies. The following describes the operations in each of the Company’s reportable segments: · Trading of industrial chemicals - Includes trading of industrial chemicals · Provision for genomic screening services - includes in commercializing proprietary blood-based diagnostic test for early disease detection · Investment holding - Investment holding The CODM evaluates the performance of each reportable segment based on operating income and key segment-specific metrics. There are no inter-segment revenue transactions between reportable segments. Except for investment holding activities and the revenue to the overseas customers as disclosed in Note 9, the Company’s revenue and principal operations are substantially confined within Malaysia. Pursuant to ASU 2023-07, “Segment Reporting (Topic 280) - Improvements to Reportable Segment Disclosures”, the financial information concerning the Company’s reportable segments is shown as below: Provision for genomic screening services Trading of industrial chemicals Investment holding Total Year ended December 31, 2023 REVENUE $ 24,219 $ 9,746,587 $ - $ 9,770,806 COST OF REVENUE (19,851 ) (8,421,457 ) - (8,441,308 ) GROSS PROFIT 4,368 1,325,130 - 1,329,498 OTHER INCOME 19,629 466,407 - 486,036 OPERATING EXPENSES Sales and marketing (18,884 ) (569,896 ) (8,078 ) (596,858 ) Research and development (54,982 ) - - (54,982 ) General and administrative (171,881 ) (134,678 ) (2,136,296 ) (2,442,855 ) Provision for expected credit losses - (1,314,427 ) - (1,314,427 ) TOTAL OPERATING EXPENSES (245,747 ) (2,019,001 ) (2,144,374 ) (4,409,122 ) LOSS FROM OPERATIONS (221,750 ) (227,464 ) (2,144,374 ) (2,593,588 ) FINANCE COSTS (5,052 ) (8,877 ) - (13,929 ) LOSS BEFORE TAX (226,802 ) (236,341 ) (2,144,374 ) (2,607,517 ) Deferred tax 12,269 5,090 - 17,359 Income tax (2,613 ) (36,272 ) - (38,885 ) Total tax (expense)/credit 9,656 (31,182 ) - (21,526 ) NET LOSS ATTRIBUTABLE TO COMMON SHAREHOLDERS $ (217,146 ) $ (267,523 ) $ (2,144,374 ) $ (2,629,043 ) Provision for genomic screening services Trading of industrial chemicals Investment holding Total Year ended December 31, 2024 REVENUE $ 16,069 $ 9,494,577 $ - $ 9,510,646 COST OF REVENUE (7,316 ) (8,213,809 ) - (8,221,125 ) GROSS PROFIT 8,753 1,280,768 - 1,289,521 OTHER INCOME 122,951 1,949,522 - 2,072,473 OPERATING EXPENSES Sales and marketing (125,299 ) (1,861,456 ) (43,929 ) (2,030,684 ) Research and development (47,511 ) - - (47,511 ) General and administrative (194,038 ) (679,321 ) (1,100,609 ) (1,973,968 ) Provision for expected credit losses - (883,533 ) - (883,533 ) TOTAL OPERATING EXPENSES (366,848 ) (3,424,310 ) (1,144,538 ) (4,935,696 ) LOSS FROM OPERATIONS (235,144 ) (194,020 ) (1,144,538 ) (1,573,702 ) FINANCE COSTS (11,795 ) (9,072 ) (279 ) (21,146 ) LOSS BEFORE TAX (246,939 ) (203,092 ) (1,144,817 ) (1,594,848 ) Tax expense: Deferred tax - 12,305 - 12,305 Income tax - (15,799 ) - (15,799 ) Tax expense - (3,494 ) - (3,494 ) NET LOSS ATTRIBUTABLE TO COMMON SHAREHOLDERS $ (246,939 ) $ (206,586 ) $ (1,144,817 ) $ (1,598,342 ) Provision for genomic screening services Trading of industrial chemicals Investment holding Total Year ended December 31, 2023 Segment assets $ 2,522,321 $ 6,676,344 $ 2,201,128 $ 11,399,793 Included in the measure of segment assets are: Addition to non-current assets other than financial instruments and deferred tax assets 247,192 15,486 - 262,678 Provision for genomic screening services Trading of industrial chemicals Investment holding Total Year ended December 31, 2024 Segment assets $ 2,652,754 $ 6,788,302 $ 992,792 $ 10,433,848 Included in the measure of segment assets are: Addition to non-current assets other than financial instruments and deferred tax assets 150,881 221,844 - 372,725 The Company had no inter-segment sales for the year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12 Months Ended</t>
        </is>
      </c>
    </row>
    <row r="2">
      <c r="B2" s="2" t="inlineStr">
        <is>
          <t>Dec. 31, 2024</t>
        </is>
      </c>
    </row>
    <row r="3">
      <c r="A3" s="3" t="inlineStr">
        <is>
          <t>SIGNIFICANT EVENT</t>
        </is>
      </c>
      <c r="B3" s="4" t="inlineStr">
        <is>
          <t xml:space="preserve"> </t>
        </is>
      </c>
    </row>
    <row r="4">
      <c r="A4" s="4" t="inlineStr">
        <is>
          <t>SIGNIFICANT EVENT</t>
        </is>
      </c>
      <c r="B4" s="4" t="inlineStr">
        <is>
          <t>NOTE 14 - SIGNIFICANT EVENTS On January 12, 2024, our subsidiary, MRNA Scientific issued a termination notice to one of our suppliers for failing to deliver hardware of merchantable quality, for a contract with the value of MYR500,000 (approximately USD $109,000). Through subsequent negotiations, MRNA Scientific has been offered a without prejudice settlement of MYR350,000 (approximately USD $76,000) via a letter from the suppliers’ legal counsel, dated March 21, 2024. On 30 May 2024, the supplier had proposed to collect the hardware from MRNA Scientific premises and upon the hardware being returned intact in same condition per deliver, the supplier would refund the sum of MYR350,000 (approximately USD $33,000) to MRNA Scientific. The supplier then duly refunded the sum on June 14, 2024 whereby MRNA Scientific had confirmed the receipt on June 19, 2024. MRNA Scientific then net off the receipt with fixed asset decapitalization in Balance Sheet while the remaining balance was recorded in the book as loss arising from settlement of supplier dispute in Income Statement. On August 23, 2024, the Company, through its wholly-owned subsidiary, MRNA Scientific Sdn Bhd, finalized its strategic investment in Ascension Innovation Sdn Bhd (“AISB”), a Malaysian-based healthcare technology company. The investment, totalling RM 1 million (approximately USD 228k), was made to acquire a significant equity stake in AISB. The funds were used to subscribe to 10,758 units of Ordinary Shares in AISB. This strategic investment is aimed at accelerating AISB’s development and deployment of its AI-driven healthcare solutions, particularly through its aiCMS platform, which integrates predictive analytics and generative AI tools for enhanced patient care. On September 11, 2024, the Company announced that its wholly owned subsidiary, Chemrex Corporation Sdn. Bhd. invested RM 2 million (approx. USD $450,000) to commence production of fine-quality color paste (non-drying type) for composite industrial customers, with operations set to begin in September 2024. The full press release outlined the advantages of this new production line, including increased profit margins, improved quality control, timely delivery of products, competitive pricing, and market opportunities in Southeast Asia, the Middle East, Australia, and New Zealand. On September 12, 2024, the Company announced that its wholly owned subsidiary MRNA Scientific Sdn. Bhd. had signed a strategic partnership Memorandum of Understanding with Shenzhen Rongguang Health Group (“Rongguang”), a leading healthcare provider in China. The collaboration aims to expand expertise in cancer screening, precision medicine, and preventative healthcare, focusing on early detection, personalized health solutions, and chronic disease management. Through MRNA Scientific, the Company will enhance cancer screening across Southeast Asia and China, while both companies will jointly develop regenerative medicine technologies and preventative care solutions. On September 14, 2024, the Company issued a press release announcing that its wholly owned subsidiary MRNA Scientific Sdn. Bhd. had signed a strategic outsourcing agreement with VITARRAY Global Pte. Ltd. (“Vitarray”), an exempted private company incorporated in Singapore. This agreement focuses on the provision of mRNA dynamic gene detection services for the Southeast Asian market. Leveraging MRNA Scientific’s advanced testing facilities in Kuala Lumpur, the collaboration aims to enhance early disease detection, including for cancer and cardiovascular conditions, while expanding access to molecular diagnostics. Vitarray, authorized by China’s Huaxia Jingdu Renhe Medical Laboratory to manage overseas gene detection, will supply samples, and MRNA Scientific will handle testing. The agreement is expected to improve profitability and expanding market reach. On September 23, 2024, MRNA Scientific Sdn. Bhd. (“MRNA”), a wholly-owned subsidiary of the Company, entered into a teaming agreement with Protech Builders Sdn. Bhd. (“Protech”), a Malaysian mechanical and electrical engineering firm. Pursuant to the Agreement, the Company and Protech have agreed to collaborate on the development, marketing, and operation of biogas plants across Malaysia. The Agreement establishes a three-year term during which the parties will jointly identify and pursue biogas project opportunities, particularly focusing on converting plantation wastewater into renewable energy. The 2024 Annual Meeting of Shareholders of BioNexus Gene Lab Corp. (the “Company”) was held on Friday, October 4, 2024 (“Annual Meeting”). The voting results on the five (5) proposals considered and voted on at the Annual Meeting, all of which were described in the Company's proxy statement filed with the Securities and Exchange Commission on September 16, 2024, were as follows: Proposal 1. Re-election of Directors: The five (5) director nominees for election to the Company’s Board of Directors were elected to serve until the 2025 annual meeting of shareholders. Proposal 2. Re-appointment of Auditor: To re-appoint JP Centurion &amp; Partners PLT in Kuala Lumpur, Malaysia, as auditor of the Company to hold office from the conclusion of the Annual Meeting until the conclusion of the annual meeting of the Company to be held in 2025, and to approve the discretion of the Board to determine the remuneration of the same. The proposal was approved. Proposal 3. Approval of the 2024 Stock Incentive Plan: The proposal was not approved. Proposal 4. Approval of a Reverse Stock Split Proposal: Approval of an amendment to our Amended and Restated Certificate of Incorporation to effect a reverse stock split of our outstanding shares of common stock, no par value, at a ratio ranging from one-for-two (1:2) to one-for-ten (1:10), with the exact ratio to be set within that range at the discretion of our Board of Directors without further approval or authorization of our stockholders. The proposal was not approved. Proposal 5. Approval of an Adjournment of the Annual Meeting: Approval of an adjournment of the Annual Meeting if necessary to solicit additional proxies if there are not sufficient votes in favor of Proposal No. 1 (the "Adjournment Proposal"). The proposal was not appro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5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4 up through April 15, 2025 of these consolidated financial statements. During the period, the Company did not have any material recognizable subsequent events. During the year, there was no subsequent event that required recognition or disclosure, except for those previously disclosed. On February 11, 2025, the Company filed with the Wyoming Secretary of State Articles of Amendment to its Articles of Incorporation (a true and correct copy of which is attached hereto as Exhibit 3.6) (“Amendment”). The Amendment authorized the creation of one (1) share of the Series Z Convertible Preferred Stock. On February 10, 2025, the Company’s Board of Directors approved the creation of the Series Z Preferred Stock and the filing of the Amendment with the Wyoming Secretary of State. On that same date, the Board of Directors approved the issuance of the Series Z Preferred Stock to Muhammad Azrul bin Abdul Hamid, a member of the Board of Directors and the Audit Committee. The purpose of the Series Z Preferred Stock was to increase the likelihood of procuring the votes necessary to effectuate the Reverse Stock Split Proposal had a majority of the common stockholders voted in favor of the Reverse Stock Split Proposal in the Special Shareholders’ Meeting. The Series Z Preferred Stock proportionately “mirrored” the votes placed by the common stockholders of the Company at the Special Shareholders’ Meeting. On March 5, 2025, the Company issued a press release announcing that its Board of Directors had formally approved a new treasury strategy focused exclusively on Ethereum (ETH) as a strategic treasury asset. This decision positioned the Company as a leader among Nasdaq-listed companies in prioritizing Ethereum for treasury management. In connection with this announcement, the Company released an Ethereum Strategy Whitepaper, which provided detailed insight into the rationale for adopting Ethereum as a treasury asset. The whitepaper is publicly available on the Company’s website at www.bionexusgenelab.com/ethstrategy. On March 7, 2025, the Company issued a press release announcing a strategic partnership with ML Tech to optimize its Ethereum-based growth strategies. ML Tech, an AI-driven wealth management platform for digital assets regulated by the National Futures Association (NFA) and headquartered in Miami, Florida, will provide institutional-grade trading strategies to BGLC. On March 19, 2025, the Company held a Special Meeting of Shareholders. Two proposals were voted on by the Shareholders and the results are as follows: Proposal 1 (APPROVED) : Approval of an amendment to the Amended and Restated Certificate of Incorporation to effect a reverse stock split of the Company’s outstanding shares of common stock, with a ratio ranging from one-for-five (1:5) to one-for-ten (1:10), with the exact ratio to be set at the discretion of the Board of Directors. Proposal 2 (APPROVED): Approval of an adjournment of the Meeting, if necessary, to solicit additional proxies if there were insufficient votes in favor of Proposal 1. On April 1, 2025, the Company’s Articles of Amendment regarding the reverse stock split was filed with the Wyoming Secretary of State. At 12:01 a.m. Eastern Time on April 7, 2025, the Company effected a reverse stock split and the Company’s common stock will began trading on a split-adjusted basis on The Nasdaq Capital Market under the existing ticker symbol “BGLC” on that same day, with the new CUSIP number for the Company 090628306. No fractional shares were issued in connection with the reverse stock split. Instead, shareholders who would otherwise be entitled to receive a fractional share received a cash payment in lieu thereof based on the daily Volume Weighted Average Price (VWAP) of our common stock, calculated for the ten (10) trading days immediately preceding the effective date of the Reverse Stock Split, multiplied by the fractional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The accompanying consolidated financial statements are prepared in accordance with generally accepted accounting principles in the United States of America (“US GAAP”). </t>
        </is>
      </c>
    </row>
    <row r="5">
      <c r="A5" s="4" t="inlineStr">
        <is>
          <t>Basis of consolidation</t>
        </is>
      </c>
      <c r="B5" s="4" t="inlineStr">
        <is>
          <t>The consolidated financial statements include the accounts of BioNexus Gene Lab Corp. and its subsidiaries. Acquired businesses are included in the consolidated financial statements from the dates of acquisition. The accompanying consolidated financial statements have been prepared in accordance with accounting principles generally accepted in the United States of America. All inter-company accounts and transactions have been eliminated in consolidation.</t>
        </is>
      </c>
    </row>
    <row r="6">
      <c r="A6" s="4" t="inlineStr">
        <is>
          <t>Going concern</t>
        </is>
      </c>
      <c r="B6" s="4" t="inlineStr">
        <is>
          <t>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4, the Company recorded a net loss of $1,598,342 and negative cash outflows from operating activities of $2,234,260 and as of December 31, 2024, the Company incurred an accumulated deficit of $3,442,62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ability secure external financing and fundraising. Management believes the external financing or fundraising will provid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t>
        </is>
      </c>
    </row>
    <row r="7">
      <c r="A7" s="4" t="inlineStr">
        <is>
          <t>Use of estimates</t>
        </is>
      </c>
      <c r="B7" s="4" t="inlineStr">
        <is>
          <t xml:space="preserve">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llowance for credit losses for financial assets and impairment analysis of long-lived assets. Actual results may differ from these estimates. </t>
        </is>
      </c>
    </row>
    <row r="8">
      <c r="A8" s="4" t="inlineStr">
        <is>
          <t>Cash and cash equivalents</t>
        </is>
      </c>
      <c r="B8" s="4" t="inlineStr">
        <is>
          <t>Cash and cash equivalents represent cash on hand, demand deposits placed with banks or other financial institutions and all highly liquid investments with an original maturity of three months or less as of the purchase date of such investments. The Company maintains cash balances with multiple financial institutions in Malaysia. Deposits at each institution are insured by the Malaysia Deposit Insurance Corporation (Perbadanan Insurans Deposit Malaysia or PIDM) up to RM250,000 (approximately USD 55,000) per depositor. From time to time, the Company’s cash balances may exceed these insured limits. However, the Company has not incurred any losses on such accounts and believes it is not exposed to significant risk. The Company actively monitors the balances held with these financial institutions and considers the likelihood of loss to be remote.</t>
        </is>
      </c>
    </row>
    <row r="9">
      <c r="A9" s="4" t="inlineStr">
        <is>
          <t>Trade receivables</t>
        </is>
      </c>
      <c r="B9" s="4" t="inlineStr">
        <is>
          <t xml:space="preserve">Trade receivables are recorded at the invoiced amount and are generally non-interest bearing. However, interest may be imposed on extended credit terms or overdue balances. The Company recognizes an allowance for credit losses in accordance with ASC 326, Financial Instruments – Credit Losses, using an expected credit loss (ECL) model. The allowance for credit losses is measured based on historical collection experience, aging of receivables, customer-specific credit risk, and current and expected future economic conditions. The Company disaggregates its trade receivables by customer type, as management has determined that risk profiles vary based on the industry and nature of the customer. For each customer type, the Company applies a historical loss rate matrix, adjusted for forward-looking information and macroeconomic trends relevant to the industries in which customers operate. In addition to the collective assessment, specific allowances are established for customers with known financial difficulties or higher risk of default, based on a review of individual outstanding invoices and relevant credit information. Trade receivables are written off against the allowance when all reasonable collection efforts have been exhausted and recovery is considered remote. The allowance for credit losses is recorded as a contra-asset account to trade receivables in the consolidated balance sheets, and changes to the allowance are recognized in the consolidated statement of operations and comprehensive income/(loss). </t>
        </is>
      </c>
    </row>
    <row r="10">
      <c r="A10" s="4" t="inlineStr">
        <is>
          <t>Inventories</t>
        </is>
      </c>
      <c r="B10" s="4" t="inlineStr">
        <is>
          <t xml:space="preserve">Inventories consisting of products available for sale are stated at the lower of cost or net realizable value. Cost of inventory is determined using the first-in, first-out (FIFO) method. Inventory reserve is recorded to write down the cost of inventory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 of Operations and Comprehensive Income/(Loss). </t>
        </is>
      </c>
    </row>
    <row r="11">
      <c r="A11" s="4" t="inlineStr">
        <is>
          <t>Leases</t>
        </is>
      </c>
      <c r="B11" s="4" t="inlineStr">
        <is>
          <t>The Company determines if a contract is or contains a lease at the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the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t>
        </is>
      </c>
    </row>
    <row r="12">
      <c r="A12" s="4" t="inlineStr">
        <is>
          <t>Property, plant and equipment</t>
        </is>
      </c>
      <c r="B12" s="4" t="inlineStr">
        <is>
          <t>Property,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Principal Categories Annual Rates Air conditioner 20 % Buildings 2 % Computer and software 33 % Equipment 20 % Furniture and fittings 10% to 20 % Lab Equipment 10 % Motor vehicle 10% to 20 % Office equipment 20 % Renovation 10% to 20 % Signboard 10 % Solar PV System 20 % Machinery 10 % Leasehold lands are depreciated over the period of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Fully depreciated plant and equipment are retained in the financial statements until they are no longer in use.</t>
        </is>
      </c>
    </row>
    <row r="13">
      <c r="A13" s="4" t="inlineStr">
        <is>
          <t>Investments in equity securities</t>
        </is>
      </c>
      <c r="B13" s="4" t="inlineStr">
        <is>
          <t>The Company accounts for its investments that represent less than 20% ownership, and for which the Company does not have the ability to exercise significant influence, using ASC 321, Investments—Equity Securities. Equity securities with readily determinable fair values are measured at fair value, with changes in fair value recognized in net income. These investments are classified within “Investments in equity securities” on the consolidated balance sheets, and unrealized gains and losses are included in “Other income (expense), net” in the consolidated statement of operations and comprehensive income/(loss). For equity securities without readily determinable fair values, the Company may elect the practicability exception to measure such investments at cost, less impairment, if any, plus or minus observable price changes in orderly transactions for the identical or a similar investment of the same issuer. These securities are evaluated at each reporting period for impairment or observable price changes. Realized gains and losses on sales of equity securities are determined based on the specific identification method and are also recorded in net income.</t>
        </is>
      </c>
    </row>
    <row r="14">
      <c r="A14" s="4" t="inlineStr">
        <is>
          <t>Impairment of long-lived assets</t>
        </is>
      </c>
      <c r="B14" s="4" t="inlineStr">
        <is>
          <t>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t>
        </is>
      </c>
    </row>
    <row r="15">
      <c r="A15" s="4" t="inlineStr">
        <is>
          <t>Revenue recognition</t>
        </is>
      </c>
      <c r="B15" s="4" t="inlineStr">
        <is>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t>
        </is>
      </c>
    </row>
    <row r="16">
      <c r="A16" s="4" t="inlineStr">
        <is>
          <t>Shipping and handling fees</t>
        </is>
      </c>
      <c r="B16" s="4" t="inlineStr">
        <is>
          <t>Shipping and handling fees, if billed to customers, are included in revenue. Shipping ang handling fees associated with inbound and outbound freight are expensed as incurred and included in selling and distribution expenses.</t>
        </is>
      </c>
    </row>
    <row r="17">
      <c r="A17" s="4" t="inlineStr">
        <is>
          <t>Comprehensive income</t>
        </is>
      </c>
      <c r="B17" s="4" t="inlineStr">
        <is>
          <t>ASC Topic 220, “ Comprehensive Income</t>
        </is>
      </c>
    </row>
    <row r="18">
      <c r="A18" s="4" t="inlineStr">
        <is>
          <t>Income taxes</t>
        </is>
      </c>
      <c r="B18"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9">
      <c r="A19" s="4" t="inlineStr">
        <is>
          <t>Net earnings or loss per share</t>
        </is>
      </c>
      <c r="B19" s="4" t="inlineStr">
        <is>
          <t>The Company calculates net earnings or loss per share in accordance with ASC Topic 260 “Earnings per share”</t>
        </is>
      </c>
    </row>
    <row r="20">
      <c r="A20" s="4" t="inlineStr">
        <is>
          <t>Foreign currencies translation</t>
        </is>
      </c>
      <c r="B20"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as being the primary currency of the economic environment in which the Company operates. The functional currency of the subsidiaries is Malaysian Ringgit (“MYR”) as being the primary currency of the economic environment in which the subsidiaries operate. In general, for consolidation purposes, assets and liabilities of its subsidiaries whose functional currency is not US$ are translated into US$, in accordance with ASC Topic 830-30, “ Translation of Financial Statement” Translation of amounts from RM (MYR) into US$1.00 has been made at the following exchange rates for the respective years: December 31, December 31, 2024 2023 Year-end US$1.00: MYR exchange rate 4.4755 4.5900 January 1, January 1, 2024 to 2023 to December 31, December 31, 2024 2023 Yearly average US$1.00: MYR exchange rate 4.5710 4.5658 </t>
        </is>
      </c>
    </row>
    <row r="21">
      <c r="A21" s="4" t="inlineStr">
        <is>
          <t>Related parties</t>
        </is>
      </c>
      <c r="B21" s="4" t="inlineStr">
        <is>
          <t>Parties, which can be a corporation or individual, ar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2">
      <c r="A22" s="4" t="inlineStr">
        <is>
          <t>Fair value of financial instruments</t>
        </is>
      </c>
      <c r="B22" s="4" t="inlineStr">
        <is>
          <t>The Company follows the guidance of the ASC Topic 820-10, “ Fair Value Measurements and Disclosures · Level 1 · Level 2 · Level 3 The carrying value of the Company’s financial instruments: cash and bank balances, fixed deposits placed with financial institutions, trade receivable, other receivables, deposits, trade payables, other payables and accrued liabilities, advance payment from customers and amount owing to directors approximate at their fair values because of the short-term nature of these financial instruments As of December 31, 2024, and December 31, 2023,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23">
      <c r="A23" s="4" t="inlineStr">
        <is>
          <t>Recent accounting pronouncements</t>
        </is>
      </c>
      <c r="B23" s="4" t="inlineStr">
        <is>
          <t xml:space="preserve">The Company has reviewed all recently issued, but not yet effective, considers the applicability and impact of all accounting standards updates (“ASUs”). Management periodically reviews new accounting standards that are issued. Accounting Standards Adopted in 2024 Accounting Standards Update 2023-07, Segment Reporting (Topic 280): Improvements to Reportable Segment Disclosures: In November 2023, the FASB issued ASU 2023-07, Segment Reporting (Topic 280): Improvements to Reportable Segment Disclosures. The new standard provides improvements to reportable segment disclosure requirements through amendments that require disclosure of significant segment expenses and other segment items on an interim and annual basis and requires all annual disclosures about a reportable segment’s profit or loss and assets to be made on an interim basis. The standard also requires the disclosure of the chief operating decision maker’s (“CODM”) title and position and an explanation of how the CODM uses the reported measure(s) of segment profit or loss in assessing segment performance and deciding how to allocate resources. The standard also clarifies that if the CODM uses more than one measure in assessing segment performance and deciding how to allocate resources, a company may report the additional segment profit or loss measure(s) and that companies with a single reportable segment must provide all disclosures required by this amendment. The ASU is effective for fiscal years beginning after December 15, 2023, and interim periods within fiscal years beginning after December 15, 2024. The standard should be applied retrospectively to all prior periods presented in the financial statements. During the fourth quarter of 2024, we adopted ASU 2023-07 and enhanced our segment disclosures in line with the new guidance. The adoption had no effect on our consolidated financial statements. Accounting Standards not yet Adopted Accounting Standards Update 2023-09, Income Taxes (Topic 740): Improvements to Income Tax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that this ASU may have on its consolidated financial statements and related disclosures. The Company does not expect that any other recently issued accounting pronouncements will have a significant effect on its condensed consolidated financial statements. Accounting Standards Update 2024-03, Income Statement – Reporting Comprehensive Income – Expense Disaggregation Disclosures (Subtopic 220-40): Disaggregation of Income Statement Expens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is guidance to determine the impact it may have on its consolidated financial statements and related disclosures. The Company does not expect that any other recently issued accounting pronouncements will have a significant effe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incipal Annual Rates</t>
        </is>
      </c>
      <c r="B4" s="4" t="inlineStr">
        <is>
          <t xml:space="preserve"> Principal Categories Annual Rates Air conditioner 20 % Buildings 2 % Computer and software 33 % Equipment 20 % Furniture and fittings 10% to 20 % Lab Equipment 10 % Motor vehicle 10% to 20 % Office equipment 20 % Renovation 10% to 20 % Signboard 10 % Solar PV System 20 % Machinery 10 %</t>
        </is>
      </c>
    </row>
    <row r="5">
      <c r="A5" s="4" t="inlineStr">
        <is>
          <t>Schedule of Exchange Rates</t>
        </is>
      </c>
      <c r="B5" s="4" t="inlineStr">
        <is>
          <t xml:space="preserve"> December 31, December 31, 2024 2023 Year-end US$1.00: MYR exchange rate 4.4755 4.5900 January 1, January 1, 2024 to 2023 to December 31, December 31, 2024 2023 Yearly average US$1.00: MYR exchange rate 4.5710 4.5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chedule of Trade Receivables</t>
        </is>
      </c>
      <c r="B4" s="4" t="inlineStr">
        <is>
          <t xml:space="preserve"> As of December 31, December 31, 2024 2023 Trade receivables 1,894,448 2,107,182 Allowances for expected credit losses (508,542 ) (1,314,427 ) Foreign translation differences (9,335 ) 6,919 Total trade receivables, net $ 1,376,571 $ 799,674 </t>
        </is>
      </c>
    </row>
    <row r="5">
      <c r="A5" s="4" t="inlineStr">
        <is>
          <t>Schedule of trade receivables allowance</t>
        </is>
      </c>
      <c r="B5" s="4" t="inlineStr">
        <is>
          <t xml:space="preserve"> As of December 31, December 31, 2024 2023 At January 1, 2024 and January 1, 2023 1,307,508 - Impacts arising from application of Topic 326 - 371,627 At January 1, 2024 and January 1, 2023, (restated) 1,307,508 371,627 Provision for expected credit losses 883,533 942,800 Recoveries for expected credit losses (1,689,412 ) - Foreign translation differences 16,258 (6,919 ) At December 31, 2024 and 2023 $ 517,877 $ 1,307,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 and Liabilities</t>
        </is>
      </c>
      <c r="B4" s="4" t="inlineStr">
        <is>
          <t xml:space="preserve"> As of December 31, December 31, 2024 2023 Tax Recoverable Local $ - $ - Foreign, representing Malaysia (84,167 ) (57,588 ) Tax Recoverable (84,167 ) (57,588 ) Income tax liabilities: Local $ - $ - Foreign, representing Malaysia - - Income tax payables - - Deferred tax liabilities: Local $ - $ - Foreign, representing Malaysia - 12,255 Deferred tax liabilities - 12,255 Total (84,167 ) (45,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PERATING LEASE RIGHT OF USE ASSET AND LEASE LIABILITIES (Tables)</t>
        </is>
      </c>
      <c r="B1" s="2" t="inlineStr">
        <is>
          <t>12 Months Ended</t>
        </is>
      </c>
    </row>
    <row r="2">
      <c r="B2" s="2" t="inlineStr">
        <is>
          <t>Dec. 31, 2024</t>
        </is>
      </c>
    </row>
    <row r="3">
      <c r="A3" s="3" t="inlineStr">
        <is>
          <t>OPERATING LEASE RIGHT OF USE ASSET AND LEASE LIABILITIES</t>
        </is>
      </c>
      <c r="B3" s="4" t="inlineStr">
        <is>
          <t xml:space="preserve"> </t>
        </is>
      </c>
    </row>
    <row r="4">
      <c r="A4" s="4" t="inlineStr">
        <is>
          <t>Schedule of operating lease right of use assets</t>
        </is>
      </c>
      <c r="B4" s="4" t="inlineStr">
        <is>
          <t xml:space="preserve">As of December 31, 2024 and 2023 operating lease right-of-use assets as follows: As of December 31, December 31, 2024 2023 Balance as of December 31, 2023 $ 141,544 $ 55,730 Add: Addition of right-of-use assets (1) 145,736 113,279 Less: amortization (2) (48,983 ) (25,038 ) Less: lease termination (3) (25,093 ) - Foreign translation differences 2,039 (2,427 ) Balance as of December 31, 2024 $ 215,243 $ 141,544 </t>
        </is>
      </c>
    </row>
    <row r="5">
      <c r="A5" s="4" t="inlineStr">
        <is>
          <t>Schedule of the operating lease liability</t>
        </is>
      </c>
      <c r="B5" s="4" t="inlineStr">
        <is>
          <t xml:space="preserve"> As of December 31, December 31, 2024 2023 Balance as of beginning of the year $ 133,395 $ 56,775 Add: addition of lease liabilities (1) 145,736 113,279 Less: gross repayment (56,598 ) (39,798 ) Add: imputed interest (4) 11,795 5,613 Less: lease termination (3) (25,679 ) - Foreign translation differences 1,908 (2,474 ) Balance as of end of the year 210,557 133,395 Less: lease liabilities current portion (50,816 ) (34,632 ) Lease liabilities non-current portion $ 159,741 $ 98,763 </t>
        </is>
      </c>
    </row>
    <row r="6">
      <c r="A6" s="4" t="inlineStr">
        <is>
          <t>Schedule of the maturities of the operating lease liabilities</t>
        </is>
      </c>
      <c r="B6" s="4" t="inlineStr">
        <is>
          <t xml:space="preserve"> As of December 31, December 31, 2024 2023 Years ending December 31: 2024 - 43,213 2025 62,939 36,634 2026 62,311 36,634 2027 55,403 24,568 2028 45,166 14,332 2029 12,848 - Total undiscounted cash flows 238,667 155,381 Less: Interest imputed on lease liabilities (28,110 ) (21,986 ) Present value of lease liabilities $ 210,557 $ 133,395 </t>
        </is>
      </c>
    </row>
    <row r="7">
      <c r="A7" s="4" t="inlineStr">
        <is>
          <t>Schedule of amortization of right of use</t>
        </is>
      </c>
      <c r="B7" s="4" t="inlineStr">
        <is>
          <t xml:space="preserve"> As of December 31, December 31, 2024 2023 Supplemental Cash Flow Disclosures: Cash paid for amounts included in the measurement of lease liabilities: Lease payment – operating leases $ (56,598 ) $ (39,798 ) Operating lease liabilities obtained in exchange for operating lease assets 145,736 113,279 Other information: Weighted average remaining lease term for operating lease (years) 4.42 4.5 Weighted average discount rate for operating lease 6.65 % 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lant and Equipment</t>
        </is>
      </c>
      <c r="B4" s="4" t="inlineStr">
        <is>
          <t xml:space="preserve"> As of December 31, December 31, 2024 2023 Air conditioner $ 1,124 $ 1,124 Computer and software 5,880 3,923 Equipment 65,214 60,412 Furniture and fittings 98,883 100,118 Lab equipment 320,102 320,102 Land and buildings 1,506,969 1,506,969 Motor vehicle 161,148 161,148 Office equipment 37,604 33,914 Renovation 101,137 98,597 Signboard 806 806 Solar PV System 16,935 - Machinery 190,341 - *Capital Work In Progress - 109,509 2,506,143 2,396,622 (Less): Accumulated depreciation (756,976 ) (659,115 ) (Less): Accumulated impairment (40,173 ) - Add: Foreign translation differences (186,004 ) (225,889 ) Property, plant and equipment, net $ 1,522,990 $ 1,511,6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per share</t>
        </is>
      </c>
      <c r="B3" s="6" t="n">
        <v>0</v>
      </c>
      <c r="C3" s="6" t="n">
        <v>0</v>
      </c>
    </row>
    <row r="4">
      <c r="A4" s="4" t="inlineStr">
        <is>
          <t>Common stock, shares authorized</t>
        </is>
      </c>
      <c r="B4" s="5" t="n">
        <v>300000000</v>
      </c>
      <c r="C4" s="5" t="n">
        <v>300000000</v>
      </c>
    </row>
    <row r="5">
      <c r="A5" s="4" t="inlineStr">
        <is>
          <t>Common stock, shares outstanding</t>
        </is>
      </c>
      <c r="B5" s="5" t="n">
        <v>17967663</v>
      </c>
      <c r="C5" s="5" t="n">
        <v>17667663</v>
      </c>
    </row>
    <row r="6">
      <c r="A6" s="4" t="inlineStr">
        <is>
          <t>Preferred stock, par value per share</t>
        </is>
      </c>
      <c r="B6" s="6" t="n">
        <v>0</v>
      </c>
      <c r="C6" s="6" t="n">
        <v>0</v>
      </c>
    </row>
    <row r="7">
      <c r="A7" s="4" t="inlineStr">
        <is>
          <t>Preferred stock, shares authorized</t>
        </is>
      </c>
      <c r="B7" s="5" t="n">
        <v>30000000</v>
      </c>
      <c r="C7" s="5" t="n">
        <v>30000000</v>
      </c>
    </row>
    <row r="8">
      <c r="A8" s="4" t="inlineStr">
        <is>
          <t>Preferred stock, shares outstanding</t>
        </is>
      </c>
      <c r="B8" s="5" t="n">
        <v>0</v>
      </c>
      <c r="C8" s="5" t="n">
        <v>0</v>
      </c>
    </row>
    <row r="9">
      <c r="A9" s="4" t="inlineStr">
        <is>
          <t>Trade payables from related parties</t>
        </is>
      </c>
      <c r="B9" s="6" t="n">
        <v>0</v>
      </c>
      <c r="C9" s="6" t="n">
        <v>21953</v>
      </c>
    </row>
    <row r="10">
      <c r="A10" s="4" t="inlineStr">
        <is>
          <t>Fixed deposits</t>
        </is>
      </c>
      <c r="B10" s="5" t="n">
        <v>1490461</v>
      </c>
      <c r="C10" s="5" t="n">
        <v>1411626</v>
      </c>
    </row>
    <row r="11">
      <c r="A11" s="4" t="inlineStr">
        <is>
          <t>Allowances for credit losses in accounts receivable</t>
        </is>
      </c>
      <c r="B11" s="5" t="n">
        <v>517877</v>
      </c>
      <c r="C11" s="5" t="n">
        <v>1307508</v>
      </c>
    </row>
    <row r="12">
      <c r="A12" s="4" t="inlineStr">
        <is>
          <t>Trade receivables from related parties</t>
        </is>
      </c>
      <c r="B12" s="5" t="n">
        <v>47272</v>
      </c>
      <c r="C12" s="5" t="n">
        <v>4520</v>
      </c>
    </row>
    <row r="13">
      <c r="A13" s="4" t="inlineStr">
        <is>
          <t>Inventories, goods in transit</t>
        </is>
      </c>
      <c r="B13" s="6" t="n">
        <v>188797</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EQUITY SECURITIES (Tables)</t>
        </is>
      </c>
      <c r="B1" s="2" t="inlineStr">
        <is>
          <t>12 Months Ended</t>
        </is>
      </c>
    </row>
    <row r="2">
      <c r="B2" s="2" t="inlineStr">
        <is>
          <t>Dec. 31, 2024</t>
        </is>
      </c>
    </row>
    <row r="3">
      <c r="A3" s="3" t="inlineStr">
        <is>
          <t>INVESTMENTS IN EQUITY SECURITIES</t>
        </is>
      </c>
      <c r="B3" s="4" t="inlineStr">
        <is>
          <t xml:space="preserve"> </t>
        </is>
      </c>
    </row>
    <row r="4">
      <c r="A4" s="4" t="inlineStr">
        <is>
          <t>Schedule of investments in equity securities</t>
        </is>
      </c>
      <c r="B4" s="4" t="inlineStr">
        <is>
          <t xml:space="preserve"> As of December 31, December 31, 2024 2023 As of beginning of the year $ 1,699,831 $ 1,150,898 Addition during the year 492,732 320,733 Disposal during the year (1,030,368 ) (26,146 ) Fair value gains 69,476 313,859 Impairment during the year - (6,194 ) Foreign exchange translation 33,495 (53,319 ) As of end of the year $ 1,265,166 $ 1,699,831 </t>
        </is>
      </c>
    </row>
    <row r="5">
      <c r="A5" s="4" t="inlineStr">
        <is>
          <t>Schedule of investments in equity securities consist of Country</t>
        </is>
      </c>
      <c r="B5" s="4" t="inlineStr">
        <is>
          <t xml:space="preserve">The investments in equity securities consist of the following shares: As of December 31, December 31, 2024 2023 Investment in equity securities with readily determined fair value: Malaysia 863,810 1,138,863 Singapore 177,808 79,577 Hong Kong - 481,391 $ 1,041,618 $ 1,699,831 Investment in equity securities without readily determined fair value: Malaysia 223,548 - $ 1,265,166 $ 1,699,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t>
        </is>
      </c>
      <c r="B4" s="4" t="inlineStr">
        <is>
          <t xml:space="preserve"> For the year ended December 31, December 31, 2024 2023 Revenue by product or service line: Trading of industrial chemicals 9,494,577 9,746,587 Screening services and related sales 16,069 24,219 Net revenue $ 9,510,646 $ 9,770,806 Revenue by geographic area Bangladesh 123,267 538,062 Indonesia 138,300 - Malaysia 7,455,906 8,222,055 Maldives 762,144 637,186 Nigeria - 42,073 Singapore 572,027 244,404 Sri Lanka 459,002 87,026 Net revenue $ 9,510,646 $ 9,770,806 Timing of recognition: At a point in time $ 9,510,646 $ 9,770,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 xml:space="preserve"> For the year ended December 31, December 31, 2024 2023 Entities in which certain directors of a subsidiary have substantial financial interests Sales of goods $ 112,556 $ 106,919 Purchases $ (297,736 ) $ (184,433 ) Rental of factory $ (1,969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 (Tables)</t>
        </is>
      </c>
      <c r="B1" s="2" t="inlineStr">
        <is>
          <t>12 Months Ended</t>
        </is>
      </c>
    </row>
    <row r="2">
      <c r="B2" s="2" t="inlineStr">
        <is>
          <t>Dec. 31, 2024</t>
        </is>
      </c>
    </row>
    <row r="3">
      <c r="A3" s="3" t="inlineStr">
        <is>
          <t>CONCENTRATION OF RISKS</t>
        </is>
      </c>
      <c r="B3" s="4" t="inlineStr">
        <is>
          <t xml:space="preserve"> </t>
        </is>
      </c>
    </row>
    <row r="4">
      <c r="A4" s="4" t="inlineStr">
        <is>
          <t>Schedule of concentration of risk</t>
        </is>
      </c>
      <c r="B4" s="4" t="inlineStr">
        <is>
          <t xml:space="preserve"> 2024 2023 2024 2023 2024 2023 Purchase Percentage of purchases Accounts payable trade Vendor A $ 1,635,124 $ 1,439,569 19.89 % 17.05 % $ 512,811 $ 354,170 Vendor B $ 1,321,889 $ 1,224,113 16.08 % 14.50 % $ 168,302 $ 208,186 Vendor C $ 1,138,814 $ 1,467,381 13.85 % 17.38 % $ 160,521 $ 252,435 $ 4,095,827 $ 4,131,063 49.82 % 48.93 % $ 841,634 $ 814,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t>
        </is>
      </c>
      <c r="B3" s="4" t="inlineStr">
        <is>
          <t xml:space="preserve"> </t>
        </is>
      </c>
    </row>
    <row r="4">
      <c r="A4" s="4" t="inlineStr">
        <is>
          <t>Schedule of Segmented Revenue and Net Profit/(Loss)</t>
        </is>
      </c>
      <c r="B4" s="4" t="inlineStr">
        <is>
          <t xml:space="preserve"> Provision for genomic screening services Trading of industrial chemicals Investment holding Total Year ended December 31, 2023 REVENUE $ 24,219 $ 9,746,587 $ - $ 9,770,806 COST OF REVENUE (19,851 ) (8,421,457 ) - (8,441,308 ) GROSS PROFIT 4,368 1,325,130 - 1,329,498 OTHER INCOME 19,629 466,407 - 486,036 OPERATING EXPENSES Sales and marketing (18,884 ) (569,896 ) (8,078 ) (596,858 ) Research and development (54,982 ) - - (54,982 ) General and administrative (171,881 ) (134,678 ) (2,136,296 ) (2,442,855 ) Provision for expected credit losses - (1,314,427 ) - (1,314,427 ) TOTAL OPERATING EXPENSES (245,747 ) (2,019,001 ) (2,144,374 ) (4,409,122 ) LOSS FROM OPERATIONS (221,750 ) (227,464 ) (2,144,374 ) (2,593,588 ) FINANCE COSTS (5,052 ) (8,877 ) - (13,929 ) LOSS BEFORE TAX (226,802 ) (236,341 ) (2,144,374 ) (2,607,517 ) Deferred tax 12,269 5,090 - 17,359 Income tax (2,613 ) (36,272 ) - (38,885 ) Total tax (expense)/credit 9,656 (31,182 ) - (21,526 ) NET LOSS ATTRIBUTABLE TO COMMON SHAREHOLDERS $ (217,146 ) $ (267,523 ) $ (2,144,374 ) $ (2,629,043 ) Provision for genomic screening services Trading of industrial chemicals Investment holding Total Year ended December 31, 2024 REVENUE $ 16,069 $ 9,494,577 $ - $ 9,510,646 COST OF REVENUE (7,316 ) (8,213,809 ) - (8,221,125 ) GROSS PROFIT 8,753 1,280,768 - 1,289,521 OTHER INCOME 122,951 1,949,522 - 2,072,473 OPERATING EXPENSES Sales and marketing (125,299 ) (1,861,456 ) (43,929 ) (2,030,684 ) Research and development (47,511 ) - - (47,511 ) General and administrative (194,038 ) (679,321 ) (1,100,609 ) (1,973,968 ) Provision for expected credit losses - (883,533 ) - (883,533 ) TOTAL OPERATING EXPENSES (366,848 ) (3,424,310 ) (1,144,538 ) (4,935,696 ) LOSS FROM OPERATIONS (235,144 ) (194,020 ) (1,144,538 ) (1,573,702 ) FINANCE COSTS (11,795 ) (9,072 ) (279 ) (21,146 ) LOSS BEFORE TAX (246,939 ) (203,092 ) (1,144,817 ) (1,594,848 ) Tax expense: Deferred tax - 12,305 - 12,305 Income tax - (15,799 ) - (15,799 ) Tax expense - (3,494 ) - (3,494 ) NET LOSS ATTRIBUTABLE TO COMMON SHAREHOLDERS $ (246,939 ) $ (206,586 ) $ (1,144,817 ) $ (1,598,342 ) Provision for genomic screening services Trading of industrial chemicals Investment holding Total Year ended December 31, 2023 Segment assets $ 2,522,321 $ 6,676,344 $ 2,201,128 $ 11,399,793 Included in the measure of segment assets are: Addition to non-current assets other than financial instruments and deferred tax assets 247,192 15,486 - 262,678 Provision for genomic screening services Trading of industrial chemicals Investment holding Total Year ended December 31, 2024 Segment assets $ 2,652,754 $ 6,788,302 $ 992,792 $ 10,433,848 Included in the measure of segment assets are: Addition to non-current assets other than financial instruments and deferred tax assets 150,881 221,844 - 372,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RGANIZATION AND BUSINESS BACKGROUND (Details Narrative)</t>
        </is>
      </c>
      <c r="B1" s="2" t="inlineStr">
        <is>
          <t>12 Months Ended</t>
        </is>
      </c>
    </row>
    <row r="2">
      <c r="B2" s="2" t="inlineStr">
        <is>
          <t>Dec. 31, 2024 shares</t>
        </is>
      </c>
    </row>
    <row r="3">
      <c r="A3" s="4" t="inlineStr">
        <is>
          <t>BGS Lab Sdn. Bhd [Member]</t>
        </is>
      </c>
      <c r="B3" s="4" t="inlineStr">
        <is>
          <t xml:space="preserve"> </t>
        </is>
      </c>
    </row>
    <row r="4">
      <c r="A4" s="4" t="inlineStr">
        <is>
          <t>Business acquisition, business operation description</t>
        </is>
      </c>
      <c r="B4" s="4" t="inlineStr">
        <is>
          <t>The principal office address is Unit A-28-7, Level 28, Tower A, Menara UOA Bangsar, No.5 Jalan Bangsar Utama 1, Kuala Lumpur, Malaysia, our lab is located at Lab 353, Chemical Science Centre, University Science Malaysia, George Town, Penang, Malaysia. We also have a blood collection center located at 1st floor, Lifecare Medical Centre, Kuala Lumpur, Malaysia</t>
        </is>
      </c>
    </row>
    <row r="5">
      <c r="A5" s="4" t="inlineStr">
        <is>
          <t>Business Acquisition, Effective Date of Acquisition</t>
        </is>
      </c>
      <c r="B5" s="4" t="inlineStr">
        <is>
          <t>Aug. 23,  2017</t>
        </is>
      </c>
    </row>
    <row r="6">
      <c r="A6" s="4" t="inlineStr">
        <is>
          <t>Chemrex Corporation Sdn. Bhd. [Member]</t>
        </is>
      </c>
      <c r="B6" s="4" t="inlineStr">
        <is>
          <t xml:space="preserve"> </t>
        </is>
      </c>
    </row>
    <row r="7">
      <c r="A7" s="4" t="inlineStr">
        <is>
          <t>Business aquisition, shares converted</t>
        </is>
      </c>
      <c r="B7" s="5" t="n">
        <v>684872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4</t>
        </is>
      </c>
    </row>
    <row r="2">
      <c r="A2" s="4" t="inlineStr">
        <is>
          <t>Equipment [Member]</t>
        </is>
      </c>
      <c r="B2" s="4" t="inlineStr">
        <is>
          <t xml:space="preserve"> </t>
        </is>
      </c>
    </row>
    <row r="3">
      <c r="A3" s="4" t="inlineStr">
        <is>
          <t>Principal Annual Rates</t>
        </is>
      </c>
      <c r="B3" s="8" t="n">
        <v>0.2</v>
      </c>
    </row>
    <row r="4">
      <c r="A4" s="4" t="inlineStr">
        <is>
          <t>Air Conditioner [Member]</t>
        </is>
      </c>
      <c r="B4" s="4" t="inlineStr">
        <is>
          <t xml:space="preserve"> </t>
        </is>
      </c>
    </row>
    <row r="5">
      <c r="A5" s="4" t="inlineStr">
        <is>
          <t>Principal Annual Rates</t>
        </is>
      </c>
      <c r="B5" s="8" t="n">
        <v>0.2</v>
      </c>
    </row>
    <row r="6">
      <c r="A6" s="4" t="inlineStr">
        <is>
          <t>Buildings [Member]</t>
        </is>
      </c>
      <c r="B6" s="4" t="inlineStr">
        <is>
          <t xml:space="preserve"> </t>
        </is>
      </c>
    </row>
    <row r="7">
      <c r="A7" s="4" t="inlineStr">
        <is>
          <t>Principal Annual Rates</t>
        </is>
      </c>
      <c r="B7" s="8" t="n">
        <v>0.02</v>
      </c>
    </row>
    <row r="8">
      <c r="A8" s="4" t="inlineStr">
        <is>
          <t>Computer and Software [Member]</t>
        </is>
      </c>
      <c r="B8" s="4" t="inlineStr">
        <is>
          <t xml:space="preserve"> </t>
        </is>
      </c>
    </row>
    <row r="9">
      <c r="A9" s="4" t="inlineStr">
        <is>
          <t>Principal Annual Rates</t>
        </is>
      </c>
      <c r="B9" s="8" t="n">
        <v>0.33</v>
      </c>
    </row>
    <row r="10">
      <c r="A10" s="4" t="inlineStr">
        <is>
          <t>Lab Equipment [Member]</t>
        </is>
      </c>
      <c r="B10" s="4" t="inlineStr">
        <is>
          <t xml:space="preserve"> </t>
        </is>
      </c>
    </row>
    <row r="11">
      <c r="A11" s="4" t="inlineStr">
        <is>
          <t>Principal Annual Rates</t>
        </is>
      </c>
      <c r="B11" s="8" t="n">
        <v>0.1</v>
      </c>
    </row>
    <row r="12">
      <c r="A12" s="4" t="inlineStr">
        <is>
          <t>Office Equipment [Member]</t>
        </is>
      </c>
      <c r="B12" s="4" t="inlineStr">
        <is>
          <t xml:space="preserve"> </t>
        </is>
      </c>
    </row>
    <row r="13">
      <c r="A13" s="4" t="inlineStr">
        <is>
          <t>Principal Annual Rates</t>
        </is>
      </c>
      <c r="B13" s="8" t="n">
        <v>0.2</v>
      </c>
    </row>
    <row r="14">
      <c r="A14" s="4" t="inlineStr">
        <is>
          <t>Signboard [Member]</t>
        </is>
      </c>
      <c r="B14" s="4" t="inlineStr">
        <is>
          <t xml:space="preserve"> </t>
        </is>
      </c>
    </row>
    <row r="15">
      <c r="A15" s="4" t="inlineStr">
        <is>
          <t>Principal Annual Rates</t>
        </is>
      </c>
      <c r="B15" s="8" t="n">
        <v>0.1</v>
      </c>
    </row>
    <row r="16">
      <c r="A16" s="4" t="inlineStr">
        <is>
          <t>Furniture and fittings [Member]</t>
        </is>
      </c>
      <c r="B16" s="4" t="inlineStr">
        <is>
          <t xml:space="preserve"> </t>
        </is>
      </c>
    </row>
    <row r="17">
      <c r="A17" s="4" t="inlineStr">
        <is>
          <t>Principal Annual Rates, Minimum</t>
        </is>
      </c>
      <c r="B17" s="8" t="n">
        <v>0.1</v>
      </c>
    </row>
    <row r="18">
      <c r="A18" s="4" t="inlineStr">
        <is>
          <t>Principal Annual Rates, Maximum</t>
        </is>
      </c>
      <c r="B18" s="8" t="n">
        <v>0.2</v>
      </c>
    </row>
    <row r="19">
      <c r="A19" s="4" t="inlineStr">
        <is>
          <t>Motor Vehicle [Member]</t>
        </is>
      </c>
      <c r="B19" s="4" t="inlineStr">
        <is>
          <t xml:space="preserve"> </t>
        </is>
      </c>
    </row>
    <row r="20">
      <c r="A20" s="4" t="inlineStr">
        <is>
          <t>Principal Annual Rates, Minimum</t>
        </is>
      </c>
      <c r="B20" s="8" t="n">
        <v>0.1</v>
      </c>
    </row>
    <row r="21">
      <c r="A21" s="4" t="inlineStr">
        <is>
          <t>Principal Annual Rates, Maximum</t>
        </is>
      </c>
      <c r="B21" s="8" t="n">
        <v>0.2</v>
      </c>
    </row>
    <row r="22">
      <c r="A22" s="4" t="inlineStr">
        <is>
          <t>Renovation [Member]</t>
        </is>
      </c>
      <c r="B22" s="4" t="inlineStr">
        <is>
          <t xml:space="preserve"> </t>
        </is>
      </c>
    </row>
    <row r="23">
      <c r="A23" s="4" t="inlineStr">
        <is>
          <t>Principal Annual Rates, Minimum</t>
        </is>
      </c>
      <c r="B23" s="8" t="n">
        <v>0.1</v>
      </c>
    </row>
    <row r="24">
      <c r="A24" s="4" t="inlineStr">
        <is>
          <t>Principal Annual Rates, Maximum</t>
        </is>
      </c>
      <c r="B24" s="8" t="n">
        <v>0.2</v>
      </c>
    </row>
    <row r="25">
      <c r="A25" s="4" t="inlineStr">
        <is>
          <t>Solar PV System [Member]</t>
        </is>
      </c>
      <c r="B25" s="4" t="inlineStr">
        <is>
          <t xml:space="preserve"> </t>
        </is>
      </c>
    </row>
    <row r="26">
      <c r="A26" s="4" t="inlineStr">
        <is>
          <t>Principal Annual Rates</t>
        </is>
      </c>
      <c r="B26" s="8" t="n">
        <v>0.2</v>
      </c>
    </row>
    <row r="27">
      <c r="A27" s="4" t="inlineStr">
        <is>
          <t>Machinery [Member]</t>
        </is>
      </c>
      <c r="B27" s="4" t="inlineStr">
        <is>
          <t xml:space="preserve"> </t>
        </is>
      </c>
    </row>
    <row r="28">
      <c r="A28" s="4" t="inlineStr">
        <is>
          <t>Principal Annual Rates</t>
        </is>
      </c>
      <c r="B28" s="8"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Year-end US$1.00: MYR exchange rate</t>
        </is>
      </c>
      <c r="B4" s="4" t="inlineStr">
        <is>
          <t>4.4755</t>
        </is>
      </c>
      <c r="C4" s="4" t="inlineStr">
        <is>
          <t>4.5900</t>
        </is>
      </c>
    </row>
    <row r="5">
      <c r="A5" s="4" t="inlineStr">
        <is>
          <t>Yearly average US$1.00: MYR exchange rate</t>
        </is>
      </c>
      <c r="B5" s="4" t="inlineStr">
        <is>
          <t>4.5710</t>
        </is>
      </c>
      <c r="C5" s="4" t="inlineStr">
        <is>
          <t>4.5658</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Net loss</t>
        </is>
      </c>
      <c r="B4" s="6" t="n">
        <v>-1598342</v>
      </c>
      <c r="C4" s="6" t="n">
        <v>-2629043</v>
      </c>
    </row>
    <row r="5">
      <c r="A5" s="4" t="inlineStr">
        <is>
          <t>Description of Deposit Insurance</t>
        </is>
      </c>
      <c r="B5" s="4" t="inlineStr">
        <is>
          <t>The Company maintains cash balances with multiple financial institutions in Malaysia. Deposits at each institution are insured by the Malaysia Deposit Insurance Corporation (Perbadanan Insurans Deposit Malaysia or PIDM) up to RM250,000 (approximately USD 55,000) per depositor</t>
        </is>
      </c>
      <c r="C5" s="4" t="inlineStr">
        <is>
          <t xml:space="preserve"> </t>
        </is>
      </c>
    </row>
    <row r="6">
      <c r="A6" s="4" t="inlineStr">
        <is>
          <t>Accumulated deficit</t>
        </is>
      </c>
      <c r="B6" s="6" t="n">
        <v>-3442620</v>
      </c>
      <c r="C6" s="5" t="n">
        <v>-1844278</v>
      </c>
    </row>
    <row r="7">
      <c r="A7" s="4" t="inlineStr">
        <is>
          <t>Net cash used in operating activities</t>
        </is>
      </c>
      <c r="B7" s="6" t="n">
        <v>-2234260</v>
      </c>
      <c r="C7" s="6" t="n">
        <v>-182221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TRADE RECEIVABLES (Details) - USD ($)</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Trade Receivables</t>
        </is>
      </c>
      <c r="B3" s="6" t="n">
        <v>1894448</v>
      </c>
      <c r="C3" s="6" t="n">
        <v>2107182</v>
      </c>
    </row>
    <row r="4">
      <c r="A4" s="4" t="inlineStr">
        <is>
          <t>Allowances for expected credit losses</t>
        </is>
      </c>
      <c r="B4" s="5" t="n">
        <v>-508542</v>
      </c>
      <c r="C4" s="5" t="n">
        <v>-1314427</v>
      </c>
    </row>
    <row r="5">
      <c r="A5" s="4" t="inlineStr">
        <is>
          <t>Foreign translation differences</t>
        </is>
      </c>
      <c r="B5" s="5" t="n">
        <v>-9335</v>
      </c>
      <c r="C5" s="5" t="n">
        <v>6919</v>
      </c>
    </row>
    <row r="6">
      <c r="A6" s="4" t="inlineStr">
        <is>
          <t>Total</t>
        </is>
      </c>
      <c r="B6" s="6" t="n">
        <v>1376571</v>
      </c>
      <c r="C6" s="6" t="n">
        <v>799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t>
        </is>
      </c>
      <c r="B1" s="2" t="inlineStr">
        <is>
          <t>12 Months Ended</t>
        </is>
      </c>
    </row>
    <row r="2">
      <c r="B2" s="2" t="inlineStr">
        <is>
          <t>Dec. 31, 2024</t>
        </is>
      </c>
      <c r="C2" s="2" t="inlineStr">
        <is>
          <t>Dec. 31, 2023</t>
        </is>
      </c>
    </row>
    <row r="3">
      <c r="A3" s="3" t="inlineStr">
        <is>
          <t>CONSOLIDATED STATEMENTS OF OPERATIONS AND COMPREHENSIVE INCOME(LOSS)</t>
        </is>
      </c>
      <c r="B3" s="4" t="inlineStr">
        <is>
          <t xml:space="preserve"> </t>
        </is>
      </c>
      <c r="C3" s="4" t="inlineStr">
        <is>
          <t xml:space="preserve"> </t>
        </is>
      </c>
    </row>
    <row r="4">
      <c r="A4" s="4" t="inlineStr">
        <is>
          <t>REVENUE (including $112,556 and $106,919 of revenue from related parties for the year ended December 31, 2024 and 2023 respectively)</t>
        </is>
      </c>
      <c r="B4" s="6" t="n">
        <v>9510646</v>
      </c>
      <c r="C4" s="6" t="n">
        <v>9770806</v>
      </c>
    </row>
    <row r="5">
      <c r="A5" s="4" t="inlineStr">
        <is>
          <t>COST OF REVENUE (including $297,736 and $184,433 of cost of revenue from related parties for the years ended December 31, 2024 and 2023, respectively)</t>
        </is>
      </c>
      <c r="B5" s="5" t="n">
        <v>-8221125</v>
      </c>
      <c r="C5" s="5" t="n">
        <v>-8441308</v>
      </c>
    </row>
    <row r="6">
      <c r="A6" s="4" t="inlineStr">
        <is>
          <t>GROSS PROFIT</t>
        </is>
      </c>
      <c r="B6" s="5" t="n">
        <v>1289521</v>
      </c>
      <c r="C6" s="5" t="n">
        <v>1329498</v>
      </c>
    </row>
    <row r="7">
      <c r="A7" s="3" t="inlineStr">
        <is>
          <t>OTHER INCOME</t>
        </is>
      </c>
      <c r="B7" s="4" t="inlineStr">
        <is>
          <t xml:space="preserve"> </t>
        </is>
      </c>
      <c r="C7" s="4" t="inlineStr">
        <is>
          <t xml:space="preserve"> </t>
        </is>
      </c>
    </row>
    <row r="8">
      <c r="A8" s="4" t="inlineStr">
        <is>
          <t>Dividend income</t>
        </is>
      </c>
      <c r="B8" s="5" t="n">
        <v>68130</v>
      </c>
      <c r="C8" s="5" t="n">
        <v>61409</v>
      </c>
    </row>
    <row r="9">
      <c r="A9" s="4" t="inlineStr">
        <is>
          <t>Interest income</t>
        </is>
      </c>
      <c r="B9" s="5" t="n">
        <v>147641</v>
      </c>
      <c r="C9" s="5" t="n">
        <v>68675</v>
      </c>
    </row>
    <row r="10">
      <c r="A10" s="4" t="inlineStr">
        <is>
          <t>Fair value gain on investments in equity securities</t>
        </is>
      </c>
      <c r="B10" s="5" t="n">
        <v>69476</v>
      </c>
      <c r="C10" s="5" t="n">
        <v>306614</v>
      </c>
    </row>
    <row r="11">
      <c r="A11" s="4" t="inlineStr">
        <is>
          <t>Gain on disposal of investments in equity securities</t>
        </is>
      </c>
      <c r="B11" s="5" t="n">
        <v>38409</v>
      </c>
      <c r="C11" s="5" t="n">
        <v>7245</v>
      </c>
    </row>
    <row r="12">
      <c r="A12" s="4" t="inlineStr">
        <is>
          <t>Reversal of expected credit losses</t>
        </is>
      </c>
      <c r="B12" s="5" t="n">
        <v>1689412</v>
      </c>
      <c r="C12" s="5" t="n">
        <v>0</v>
      </c>
    </row>
    <row r="13">
      <c r="A13" s="4" t="inlineStr">
        <is>
          <t>Others</t>
        </is>
      </c>
      <c r="B13" s="5" t="n">
        <v>59405</v>
      </c>
      <c r="C13" s="5" t="n">
        <v>42093</v>
      </c>
    </row>
    <row r="14">
      <c r="A14" s="4" t="inlineStr">
        <is>
          <t>TOTAL OTHER INCOME</t>
        </is>
      </c>
      <c r="B14" s="5" t="n">
        <v>2072473</v>
      </c>
      <c r="C14" s="5" t="n">
        <v>486036</v>
      </c>
    </row>
    <row r="15">
      <c r="A15" s="3" t="inlineStr">
        <is>
          <t>OPERATING EXPENSES</t>
        </is>
      </c>
      <c r="B15" s="4" t="inlineStr">
        <is>
          <t xml:space="preserve"> </t>
        </is>
      </c>
      <c r="C15" s="4" t="inlineStr">
        <is>
          <t xml:space="preserve"> </t>
        </is>
      </c>
    </row>
    <row r="16">
      <c r="A16" s="4" t="inlineStr">
        <is>
          <t>Sales and marketing</t>
        </is>
      </c>
      <c r="B16" s="5" t="n">
        <v>-2030684</v>
      </c>
      <c r="C16" s="5" t="n">
        <v>-596858</v>
      </c>
    </row>
    <row r="17">
      <c r="A17" s="4" t="inlineStr">
        <is>
          <t>Research and development</t>
        </is>
      </c>
      <c r="B17" s="5" t="n">
        <v>-47511</v>
      </c>
      <c r="C17" s="5" t="n">
        <v>-54982</v>
      </c>
    </row>
    <row r="18">
      <c r="A18" s="4" t="inlineStr">
        <is>
          <t>General and administrative (including $1,969 and nil of rental expenses to related party for the years ended December 31, 2024 and 2023, respectively)</t>
        </is>
      </c>
      <c r="B18" s="5" t="n">
        <v>-1973968</v>
      </c>
      <c r="C18" s="5" t="n">
        <v>-2442855</v>
      </c>
    </row>
    <row r="19">
      <c r="A19" s="4" t="inlineStr">
        <is>
          <t>Provision for expected credit losses</t>
        </is>
      </c>
      <c r="B19" s="5" t="n">
        <v>-883533</v>
      </c>
      <c r="C19" s="5" t="n">
        <v>-1314427</v>
      </c>
    </row>
    <row r="20">
      <c r="A20" s="4" t="inlineStr">
        <is>
          <t>TOTAL OPERATING EXPENSES</t>
        </is>
      </c>
      <c r="B20" s="5" t="n">
        <v>-4935696</v>
      </c>
      <c r="C20" s="5" t="n">
        <v>-4409122</v>
      </c>
    </row>
    <row r="21">
      <c r="A21" s="4" t="inlineStr">
        <is>
          <t>LOSS FROM OPERATIONS</t>
        </is>
      </c>
      <c r="B21" s="5" t="n">
        <v>-1573702</v>
      </c>
      <c r="C21" s="5" t="n">
        <v>-2593588</v>
      </c>
    </row>
    <row r="22">
      <c r="A22" s="4" t="inlineStr">
        <is>
          <t>FINANCE COSTS</t>
        </is>
      </c>
      <c r="B22" s="5" t="n">
        <v>-21146</v>
      </c>
      <c r="C22" s="5" t="n">
        <v>-13929</v>
      </c>
    </row>
    <row r="23">
      <c r="A23" s="4" t="inlineStr">
        <is>
          <t>LOSS BEFORE TAX</t>
        </is>
      </c>
      <c r="B23" s="5" t="n">
        <v>-1594848</v>
      </c>
      <c r="C23" s="5" t="n">
        <v>-2607517</v>
      </c>
    </row>
    <row r="24">
      <c r="A24" s="4" t="inlineStr">
        <is>
          <t>Deferred tax</t>
        </is>
      </c>
      <c r="B24" s="5" t="n">
        <v>12305</v>
      </c>
      <c r="C24" s="5" t="n">
        <v>17359</v>
      </c>
    </row>
    <row r="25">
      <c r="A25" s="4" t="inlineStr">
        <is>
          <t>Income tax</t>
        </is>
      </c>
      <c r="B25" s="5" t="n">
        <v>-15799</v>
      </c>
      <c r="C25" s="5" t="n">
        <v>-38885</v>
      </c>
    </row>
    <row r="26">
      <c r="A26" s="4" t="inlineStr">
        <is>
          <t>Tax expense</t>
        </is>
      </c>
      <c r="B26" s="5" t="n">
        <v>-3494</v>
      </c>
      <c r="C26" s="5" t="n">
        <v>-21526</v>
      </c>
    </row>
    <row r="27">
      <c r="A27" s="4" t="inlineStr">
        <is>
          <t>NET LOSS ATTRIBUTABLE TO COMMON SHAREHOLDERS</t>
        </is>
      </c>
      <c r="B27" s="5" t="n">
        <v>-1598342</v>
      </c>
      <c r="C27" s="5" t="n">
        <v>-2629043</v>
      </c>
    </row>
    <row r="28">
      <c r="A28" s="3" t="inlineStr">
        <is>
          <t>Other Comprehensive Income (Loss), Tax [Abstract]</t>
        </is>
      </c>
      <c r="B28" s="4" t="inlineStr">
        <is>
          <t xml:space="preserve"> </t>
        </is>
      </c>
      <c r="C28" s="4" t="inlineStr">
        <is>
          <t xml:space="preserve"> </t>
        </is>
      </c>
    </row>
    <row r="29">
      <c r="A29" s="4" t="inlineStr">
        <is>
          <t>Foreign currency translation gain/(loss)</t>
        </is>
      </c>
      <c r="B29" s="5" t="n">
        <v>122294</v>
      </c>
      <c r="C29" s="5" t="n">
        <v>-268232</v>
      </c>
    </row>
    <row r="30">
      <c r="A30" s="4" t="inlineStr">
        <is>
          <t>Comprehensive Income (Loss), Net of Tax, Attributable to Parent</t>
        </is>
      </c>
      <c r="B30" s="6" t="n">
        <v>-1476048</v>
      </c>
      <c r="C30" s="6" t="n">
        <v>-2897275</v>
      </c>
    </row>
    <row r="31">
      <c r="A31" s="4" t="inlineStr">
        <is>
          <t>Earnings Per Share, Diluted</t>
        </is>
      </c>
      <c r="B31" s="7" t="n">
        <v>-0.09</v>
      </c>
      <c r="C31" s="7" t="n">
        <v>-0.166</v>
      </c>
    </row>
    <row r="32">
      <c r="A32" s="4" t="inlineStr">
        <is>
          <t>Weighted Average Number of Shares Outstanding, Diluted</t>
        </is>
      </c>
      <c r="B32" s="5" t="n">
        <v>17818483</v>
      </c>
      <c r="C32" s="5" t="n">
        <v>158754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RADE RECEIVABLES (Details 1) - USD ($)</t>
        </is>
      </c>
      <c r="B1" s="2" t="inlineStr">
        <is>
          <t>12 Months Ended</t>
        </is>
      </c>
    </row>
    <row r="2">
      <c r="B2" s="2" t="inlineStr">
        <is>
          <t>Dec. 31, 2024</t>
        </is>
      </c>
      <c r="C2" s="2" t="inlineStr">
        <is>
          <t>Dec. 31, 2023</t>
        </is>
      </c>
    </row>
    <row r="3">
      <c r="A3" s="3" t="inlineStr">
        <is>
          <t>TRADE RECEIVABLES</t>
        </is>
      </c>
      <c r="B3" s="4" t="inlineStr">
        <is>
          <t xml:space="preserve"> </t>
        </is>
      </c>
      <c r="C3" s="4" t="inlineStr">
        <is>
          <t xml:space="preserve"> </t>
        </is>
      </c>
    </row>
    <row r="4">
      <c r="A4" s="4" t="inlineStr">
        <is>
          <t>Begginning Balance</t>
        </is>
      </c>
      <c r="B4" s="6" t="n">
        <v>1307508</v>
      </c>
      <c r="C4" s="6" t="n">
        <v>0</v>
      </c>
    </row>
    <row r="5">
      <c r="A5" s="4" t="inlineStr">
        <is>
          <t>Impacts arising from application of Topic 326</t>
        </is>
      </c>
      <c r="B5" s="5" t="n">
        <v>0</v>
      </c>
      <c r="C5" s="5" t="n">
        <v>371627</v>
      </c>
    </row>
    <row r="6">
      <c r="A6" s="4" t="inlineStr">
        <is>
          <t>At January 1, 2024 and January 1, 2023, (restated)</t>
        </is>
      </c>
      <c r="B6" s="5" t="n">
        <v>1307508</v>
      </c>
      <c r="C6" s="5" t="n">
        <v>371627</v>
      </c>
    </row>
    <row r="7">
      <c r="A7" s="4" t="inlineStr">
        <is>
          <t>Provision for expected credit losses</t>
        </is>
      </c>
      <c r="B7" s="5" t="n">
        <v>883533</v>
      </c>
      <c r="C7" s="5" t="n">
        <v>942800</v>
      </c>
    </row>
    <row r="8">
      <c r="A8" s="4" t="inlineStr">
        <is>
          <t>Recoveries for expected credit losses</t>
        </is>
      </c>
      <c r="B8" s="5" t="n">
        <v>-1689412</v>
      </c>
      <c r="C8" s="5" t="n">
        <v>0</v>
      </c>
    </row>
    <row r="9">
      <c r="A9" s="4" t="inlineStr">
        <is>
          <t>Foreign translation differences</t>
        </is>
      </c>
      <c r="B9" s="5" t="n">
        <v>16258</v>
      </c>
      <c r="C9" s="5" t="n">
        <v>-6919</v>
      </c>
    </row>
    <row r="10">
      <c r="A10" s="4" t="inlineStr">
        <is>
          <t>Ending Balance</t>
        </is>
      </c>
      <c r="B10" s="6" t="n">
        <v>517877</v>
      </c>
      <c r="C10" s="6" t="n">
        <v>13075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TRADE RECEIVABLES (Details Narrative) - USD ($)</t>
        </is>
      </c>
      <c r="B1" s="2" t="inlineStr">
        <is>
          <t>12 Months Ended</t>
        </is>
      </c>
    </row>
    <row r="2">
      <c r="B2" s="2" t="inlineStr">
        <is>
          <t>Dec. 31, 2024</t>
        </is>
      </c>
      <c r="C2" s="2" t="inlineStr">
        <is>
          <t>Dec. 31, 2023</t>
        </is>
      </c>
    </row>
    <row r="3">
      <c r="A3" s="3" t="inlineStr">
        <is>
          <t>TRADE RECEIVABLES</t>
        </is>
      </c>
      <c r="B3" s="4" t="inlineStr">
        <is>
          <t xml:space="preserve"> </t>
        </is>
      </c>
      <c r="C3" s="4" t="inlineStr">
        <is>
          <t xml:space="preserve"> </t>
        </is>
      </c>
    </row>
    <row r="4">
      <c r="A4" s="4" t="inlineStr">
        <is>
          <t>Description of trade receivable</t>
        </is>
      </c>
      <c r="B4" s="4" t="inlineStr">
        <is>
          <t>Certain receivables are interest-bearing. Specifically, Intralink Techno was charged with interest at 6% per annum from May 2021 to June 2023. From July 2023 onwards, the Company increased its interest rate to 8.4%</t>
        </is>
      </c>
      <c r="C4" s="4" t="inlineStr">
        <is>
          <t xml:space="preserve"> </t>
        </is>
      </c>
    </row>
    <row r="5">
      <c r="A5" s="4" t="inlineStr">
        <is>
          <t>Trade receivables from related parties</t>
        </is>
      </c>
      <c r="B5" s="6" t="n">
        <v>47272</v>
      </c>
      <c r="C5" s="6" t="n">
        <v>45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4" t="inlineStr">
        <is>
          <t>Tax Recoverable</t>
        </is>
      </c>
      <c r="B2" s="6" t="n">
        <v>-84167</v>
      </c>
      <c r="C2" s="6" t="n">
        <v>-57588</v>
      </c>
    </row>
    <row r="3">
      <c r="A3" s="4" t="inlineStr">
        <is>
          <t>Income tax liabilities</t>
        </is>
      </c>
      <c r="B3" s="5" t="n">
        <v>0</v>
      </c>
      <c r="C3" s="5" t="n">
        <v>0</v>
      </c>
    </row>
    <row r="4">
      <c r="A4" s="4" t="inlineStr">
        <is>
          <t>Deferred tax liabilities</t>
        </is>
      </c>
      <c r="B4" s="5" t="n">
        <v>0</v>
      </c>
      <c r="C4" s="5" t="n">
        <v>12255</v>
      </c>
    </row>
    <row r="5">
      <c r="A5" s="4" t="inlineStr">
        <is>
          <t>Total</t>
        </is>
      </c>
      <c r="B5" s="5" t="n">
        <v>-84167</v>
      </c>
      <c r="C5" s="5" t="n">
        <v>-45333</v>
      </c>
    </row>
    <row r="6">
      <c r="A6" s="4" t="inlineStr">
        <is>
          <t>Local [Member]</t>
        </is>
      </c>
      <c r="B6" s="4" t="inlineStr">
        <is>
          <t xml:space="preserve"> </t>
        </is>
      </c>
      <c r="C6" s="4" t="inlineStr">
        <is>
          <t xml:space="preserve"> </t>
        </is>
      </c>
    </row>
    <row r="7">
      <c r="A7" s="4" t="inlineStr">
        <is>
          <t>Tax Recoverable</t>
        </is>
      </c>
      <c r="B7" s="5" t="n">
        <v>0</v>
      </c>
      <c r="C7" s="5" t="n">
        <v>0</v>
      </c>
    </row>
    <row r="8">
      <c r="A8" s="4" t="inlineStr">
        <is>
          <t>Income tax liabilities</t>
        </is>
      </c>
      <c r="B8" s="5" t="n">
        <v>0</v>
      </c>
      <c r="C8" s="5" t="n">
        <v>0</v>
      </c>
    </row>
    <row r="9">
      <c r="A9" s="4" t="inlineStr">
        <is>
          <t>Deferred tax liabilities</t>
        </is>
      </c>
      <c r="B9" s="5" t="n">
        <v>0</v>
      </c>
      <c r="C9" s="5" t="n">
        <v>0</v>
      </c>
    </row>
    <row r="10">
      <c r="A10" s="4" t="inlineStr">
        <is>
          <t>Malaysia [Member]</t>
        </is>
      </c>
      <c r="B10" s="4" t="inlineStr">
        <is>
          <t xml:space="preserve"> </t>
        </is>
      </c>
      <c r="C10" s="4" t="inlineStr">
        <is>
          <t xml:space="preserve"> </t>
        </is>
      </c>
    </row>
    <row r="11">
      <c r="A11" s="4" t="inlineStr">
        <is>
          <t>Tax Recoverable</t>
        </is>
      </c>
      <c r="B11" s="5" t="n">
        <v>-84167</v>
      </c>
      <c r="C11" s="5" t="n">
        <v>-57588</v>
      </c>
    </row>
    <row r="12">
      <c r="A12" s="4" t="inlineStr">
        <is>
          <t>Income tax liabilities</t>
        </is>
      </c>
      <c r="B12" s="5" t="n">
        <v>0</v>
      </c>
      <c r="C12" s="5" t="n">
        <v>0</v>
      </c>
    </row>
    <row r="13">
      <c r="A13" s="4" t="inlineStr">
        <is>
          <t>Deferred tax liabilities</t>
        </is>
      </c>
      <c r="B13" s="6" t="n">
        <v>0</v>
      </c>
      <c r="C13" s="6" t="n">
        <v>122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INCOME TAXES (Details Narrative) - Malaysia [Member]</t>
        </is>
      </c>
      <c r="B1" s="2" t="inlineStr">
        <is>
          <t>12 Months Ended</t>
        </is>
      </c>
    </row>
    <row r="2">
      <c r="B2" s="2" t="inlineStr">
        <is>
          <t>Dec. 31, 2024</t>
        </is>
      </c>
    </row>
    <row r="3">
      <c r="A3" s="4" t="inlineStr">
        <is>
          <t>Minimum [Member]</t>
        </is>
      </c>
      <c r="B3" s="4" t="inlineStr">
        <is>
          <t xml:space="preserve"> </t>
        </is>
      </c>
    </row>
    <row r="4">
      <c r="A4" s="4" t="inlineStr">
        <is>
          <t>Statutory income tax rate</t>
        </is>
      </c>
      <c r="B4" s="8" t="n">
        <v>0.15</v>
      </c>
    </row>
    <row r="5">
      <c r="A5" s="4" t="inlineStr">
        <is>
          <t>Maximum [Member]</t>
        </is>
      </c>
      <c r="B5" s="4" t="inlineStr">
        <is>
          <t xml:space="preserve"> </t>
        </is>
      </c>
    </row>
    <row r="6">
      <c r="A6" s="4" t="inlineStr">
        <is>
          <t>Statutory income tax rate</t>
        </is>
      </c>
      <c r="B6" s="8" t="n">
        <v>0.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LEASE RIGHT OF USE ASSET AND LEASE LIABILITIES (Details) - USD ($)</t>
        </is>
      </c>
      <c r="B1" s="2" t="inlineStr">
        <is>
          <t>12 Months Ended</t>
        </is>
      </c>
    </row>
    <row r="2">
      <c r="B2" s="2" t="inlineStr">
        <is>
          <t>Dec. 31, 2024</t>
        </is>
      </c>
      <c r="C2" s="2" t="inlineStr">
        <is>
          <t>Dec. 31, 2023</t>
        </is>
      </c>
    </row>
    <row r="3">
      <c r="A3" s="3" t="inlineStr">
        <is>
          <t>OPERATING LEASE RIGHT OF USE ASSET AND LEASE LIABILITIES</t>
        </is>
      </c>
      <c r="B3" s="4" t="inlineStr">
        <is>
          <t xml:space="preserve"> </t>
        </is>
      </c>
      <c r="C3" s="4" t="inlineStr">
        <is>
          <t xml:space="preserve"> </t>
        </is>
      </c>
    </row>
    <row r="4">
      <c r="A4" s="4" t="inlineStr">
        <is>
          <t>Beginning Balance</t>
        </is>
      </c>
      <c r="B4" s="6" t="n">
        <v>141544</v>
      </c>
      <c r="C4" s="6" t="n">
        <v>55730</v>
      </c>
    </row>
    <row r="5">
      <c r="A5" s="4" t="inlineStr">
        <is>
          <t>Add: Addition of lease liabilities</t>
        </is>
      </c>
      <c r="B5" s="5" t="n">
        <v>145736</v>
      </c>
      <c r="C5" s="5" t="n">
        <v>113279</v>
      </c>
    </row>
    <row r="6">
      <c r="A6" s="4" t="inlineStr">
        <is>
          <t>Less: Amortization</t>
        </is>
      </c>
      <c r="B6" s="5" t="n">
        <v>-48983</v>
      </c>
      <c r="C6" s="5" t="n">
        <v>-25038</v>
      </c>
    </row>
    <row r="7">
      <c r="A7" s="4" t="inlineStr">
        <is>
          <t>Less: lease termination</t>
        </is>
      </c>
      <c r="B7" s="5" t="n">
        <v>-25093</v>
      </c>
      <c r="C7" s="5" t="n">
        <v>0</v>
      </c>
    </row>
    <row r="8">
      <c r="A8" s="4" t="inlineStr">
        <is>
          <t>Foreign translation differences</t>
        </is>
      </c>
      <c r="B8" s="5" t="n">
        <v>2039</v>
      </c>
      <c r="C8" s="5" t="n">
        <v>-2427</v>
      </c>
    </row>
    <row r="9">
      <c r="A9" s="4" t="inlineStr">
        <is>
          <t>Ending Balance</t>
        </is>
      </c>
      <c r="B9" s="6" t="n">
        <v>215243</v>
      </c>
      <c r="C9" s="6" t="n">
        <v>14154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LEASE RIGHT OF USE ASSET AND LEASE LIABILITIES (Details 1) - USD ($)</t>
        </is>
      </c>
      <c r="B1" s="2" t="inlineStr">
        <is>
          <t>12 Months Ended</t>
        </is>
      </c>
    </row>
    <row r="2">
      <c r="B2" s="2" t="inlineStr">
        <is>
          <t>Dec. 31, 2024</t>
        </is>
      </c>
      <c r="C2" s="2" t="inlineStr">
        <is>
          <t>Dec. 31, 2023</t>
        </is>
      </c>
    </row>
    <row r="3">
      <c r="A3" s="4" t="inlineStr">
        <is>
          <t>Beginning Balance</t>
        </is>
      </c>
      <c r="B3" s="6" t="n">
        <v>133395</v>
      </c>
      <c r="C3" s="4" t="inlineStr">
        <is>
          <t xml:space="preserve"> </t>
        </is>
      </c>
    </row>
    <row r="4">
      <c r="A4" s="4" t="inlineStr">
        <is>
          <t>Foreign translation differences</t>
        </is>
      </c>
      <c r="B4" s="5" t="n">
        <v>2039</v>
      </c>
      <c r="C4" s="6" t="n">
        <v>-2427</v>
      </c>
    </row>
    <row r="5">
      <c r="A5" s="4" t="inlineStr">
        <is>
          <t>Ending Balance</t>
        </is>
      </c>
      <c r="B5" s="5" t="n">
        <v>210557</v>
      </c>
      <c r="C5" s="5" t="n">
        <v>133395</v>
      </c>
    </row>
    <row r="6">
      <c r="A6" s="4" t="inlineStr">
        <is>
          <t>Lease liabilities non-current portion</t>
        </is>
      </c>
      <c r="B6" s="5" t="n">
        <v>159741</v>
      </c>
      <c r="C6" s="5" t="n">
        <v>98763</v>
      </c>
    </row>
    <row r="7">
      <c r="A7" s="4" t="inlineStr">
        <is>
          <t>Operating lease liability [Member]</t>
        </is>
      </c>
      <c r="B7" s="4" t="inlineStr">
        <is>
          <t xml:space="preserve"> </t>
        </is>
      </c>
      <c r="C7" s="4" t="inlineStr">
        <is>
          <t xml:space="preserve"> </t>
        </is>
      </c>
    </row>
    <row r="8">
      <c r="A8" s="4" t="inlineStr">
        <is>
          <t>Beginning Balance</t>
        </is>
      </c>
      <c r="B8" s="5" t="n">
        <v>133395</v>
      </c>
      <c r="C8" s="5" t="n">
        <v>56775</v>
      </c>
    </row>
    <row r="9">
      <c r="A9" s="4" t="inlineStr">
        <is>
          <t>Add: Addition of lease liabilities</t>
        </is>
      </c>
      <c r="B9" s="5" t="n">
        <v>145736</v>
      </c>
      <c r="C9" s="5" t="n">
        <v>113279</v>
      </c>
    </row>
    <row r="10">
      <c r="A10" s="4" t="inlineStr">
        <is>
          <t>Less: gross repayment</t>
        </is>
      </c>
      <c r="B10" s="5" t="n">
        <v>-56598</v>
      </c>
      <c r="C10" s="5" t="n">
        <v>-39798</v>
      </c>
    </row>
    <row r="11">
      <c r="A11" s="4" t="inlineStr">
        <is>
          <t>Add: imputed interest</t>
        </is>
      </c>
      <c r="B11" s="5" t="n">
        <v>11795</v>
      </c>
      <c r="C11" s="5" t="n">
        <v>5613</v>
      </c>
    </row>
    <row r="12">
      <c r="A12" s="4" t="inlineStr">
        <is>
          <t>Less: lease termination</t>
        </is>
      </c>
      <c r="B12" s="5" t="n">
        <v>-25679</v>
      </c>
      <c r="C12" s="5" t="n">
        <v>0</v>
      </c>
    </row>
    <row r="13">
      <c r="A13" s="4" t="inlineStr">
        <is>
          <t>Foreign translation differences</t>
        </is>
      </c>
      <c r="B13" s="5" t="n">
        <v>1908</v>
      </c>
      <c r="C13" s="5" t="n">
        <v>-2474</v>
      </c>
    </row>
    <row r="14">
      <c r="A14" s="4" t="inlineStr">
        <is>
          <t>Ending Balance</t>
        </is>
      </c>
      <c r="B14" s="5" t="n">
        <v>210557</v>
      </c>
      <c r="C14" s="5" t="n">
        <v>133395</v>
      </c>
    </row>
    <row r="15">
      <c r="A15" s="4" t="inlineStr">
        <is>
          <t>Less: lease liabilities current portion</t>
        </is>
      </c>
      <c r="B15" s="5" t="n">
        <v>-50816</v>
      </c>
      <c r="C15" s="5" t="n">
        <v>-34632</v>
      </c>
    </row>
    <row r="16">
      <c r="A16" s="4" t="inlineStr">
        <is>
          <t>Lease liabilities non-current portion</t>
        </is>
      </c>
      <c r="B16" s="6" t="n">
        <v>159741</v>
      </c>
      <c r="C16" s="6" t="n">
        <v>9876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PERATING LEASE RIGHT OF USE ASSET AND LEASE LIABILITIES (Details 2) - USD ($)</t>
        </is>
      </c>
      <c r="B1" s="2" t="inlineStr">
        <is>
          <t>Dec. 31, 2024</t>
        </is>
      </c>
      <c r="C1" s="2" t="inlineStr">
        <is>
          <t>Dec. 31, 2023</t>
        </is>
      </c>
    </row>
    <row r="2">
      <c r="A2" s="3" t="inlineStr">
        <is>
          <t>OPERATING LEASE RIGHT OF USE ASSET AND LEASE LIABILITIES</t>
        </is>
      </c>
      <c r="B2" s="4" t="inlineStr">
        <is>
          <t xml:space="preserve"> </t>
        </is>
      </c>
      <c r="C2" s="4" t="inlineStr">
        <is>
          <t xml:space="preserve"> </t>
        </is>
      </c>
    </row>
    <row r="3">
      <c r="A3" s="4" t="inlineStr">
        <is>
          <t>2024</t>
        </is>
      </c>
      <c r="B3" s="6" t="n">
        <v>0</v>
      </c>
      <c r="C3" s="6" t="n">
        <v>43213</v>
      </c>
    </row>
    <row r="4">
      <c r="A4" s="4" t="inlineStr">
        <is>
          <t>2025</t>
        </is>
      </c>
      <c r="B4" s="5" t="n">
        <v>62939</v>
      </c>
      <c r="C4" s="5" t="n">
        <v>36634</v>
      </c>
    </row>
    <row r="5">
      <c r="A5" s="4" t="inlineStr">
        <is>
          <t>2026</t>
        </is>
      </c>
      <c r="B5" s="5" t="n">
        <v>62311</v>
      </c>
      <c r="C5" s="5" t="n">
        <v>36634</v>
      </c>
    </row>
    <row r="6">
      <c r="A6" s="4" t="inlineStr">
        <is>
          <t>2027</t>
        </is>
      </c>
      <c r="B6" s="5" t="n">
        <v>55403</v>
      </c>
      <c r="C6" s="5" t="n">
        <v>24568</v>
      </c>
    </row>
    <row r="7">
      <c r="A7" s="4" t="inlineStr">
        <is>
          <t>2028</t>
        </is>
      </c>
      <c r="B7" s="5" t="n">
        <v>45166</v>
      </c>
      <c r="C7" s="5" t="n">
        <v>14332</v>
      </c>
    </row>
    <row r="8">
      <c r="A8" s="4" t="inlineStr">
        <is>
          <t>2029</t>
        </is>
      </c>
      <c r="B8" s="5" t="n">
        <v>12848</v>
      </c>
      <c r="C8" s="5" t="n">
        <v>0</v>
      </c>
    </row>
    <row r="9">
      <c r="A9" s="4" t="inlineStr">
        <is>
          <t>Total undiscounted cash flows</t>
        </is>
      </c>
      <c r="B9" s="5" t="n">
        <v>238667</v>
      </c>
      <c r="C9" s="5" t="n">
        <v>155381</v>
      </c>
    </row>
    <row r="10">
      <c r="A10" s="4" t="inlineStr">
        <is>
          <t>Less: Interest imputed on lease liabilities</t>
        </is>
      </c>
      <c r="B10" s="5" t="n">
        <v>-28110</v>
      </c>
      <c r="C10" s="5" t="n">
        <v>-21986</v>
      </c>
    </row>
    <row r="11">
      <c r="A11" s="4" t="inlineStr">
        <is>
          <t>Present value of lease liabilities</t>
        </is>
      </c>
      <c r="B11" s="6" t="n">
        <v>210557</v>
      </c>
      <c r="C11" s="6" t="n">
        <v>1333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3" customWidth="1" min="2" max="2"/>
    <col width="17" customWidth="1" min="3" max="3"/>
  </cols>
  <sheetData>
    <row r="1">
      <c r="A1" s="1" t="inlineStr">
        <is>
          <t>OPERATING LEASE RIGHT OF USE ASSET AND LEASE LIABILITIES (Details 3) - USD ($)</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Lease payment - operating leases</t>
        </is>
      </c>
      <c r="B4" s="6" t="n">
        <v>-56598</v>
      </c>
      <c r="C4" s="6" t="n">
        <v>-39798</v>
      </c>
    </row>
    <row r="5">
      <c r="A5" s="4" t="inlineStr">
        <is>
          <t>Operating lease liabilities obtained in exchange for operating lease assets</t>
        </is>
      </c>
      <c r="B5" s="6" t="n">
        <v>145736</v>
      </c>
      <c r="C5" s="6" t="n">
        <v>113279</v>
      </c>
    </row>
    <row r="6">
      <c r="A6" s="4" t="inlineStr">
        <is>
          <t>Weighted average remaining lease term for operating lease (years)</t>
        </is>
      </c>
      <c r="B6" s="4" t="inlineStr">
        <is>
          <t>4 years 5 months 1 day</t>
        </is>
      </c>
      <c r="C6" s="4" t="inlineStr">
        <is>
          <t>4 years 6 months</t>
        </is>
      </c>
    </row>
    <row r="7">
      <c r="A7" s="4" t="inlineStr">
        <is>
          <t>Weighted average discount rate for operating lease</t>
        </is>
      </c>
      <c r="B7" s="9" t="n">
        <v>0.0665</v>
      </c>
      <c r="C7" s="9" t="n">
        <v>0.065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 OF USE ASSET AND LEASE LIABILITIES (Details Narrative) - USD ($)</t>
        </is>
      </c>
      <c r="B1" s="2" t="inlineStr">
        <is>
          <t>12 Months Ended</t>
        </is>
      </c>
    </row>
    <row r="2">
      <c r="B2" s="2" t="inlineStr">
        <is>
          <t>Dec. 31, 2024</t>
        </is>
      </c>
      <c r="C2" s="2" t="inlineStr">
        <is>
          <t>Dec. 31, 2023</t>
        </is>
      </c>
      <c r="D2" s="2" t="inlineStr">
        <is>
          <t>Dec. 31, 2022</t>
        </is>
      </c>
    </row>
    <row r="3">
      <c r="A3" s="4" t="inlineStr">
        <is>
          <t>Lease expenses</t>
        </is>
      </c>
      <c r="B3" s="6" t="n">
        <v>60778</v>
      </c>
      <c r="C3" s="6" t="n">
        <v>30783</v>
      </c>
      <c r="D3" s="4" t="inlineStr">
        <is>
          <t xml:space="preserve"> </t>
        </is>
      </c>
    </row>
    <row r="4">
      <c r="A4" s="4" t="inlineStr">
        <is>
          <t>Additional right-of-use assets</t>
        </is>
      </c>
      <c r="B4" s="5" t="n">
        <v>215243</v>
      </c>
      <c r="C4" s="5" t="n">
        <v>141544</v>
      </c>
      <c r="D4" s="6" t="n">
        <v>55730</v>
      </c>
    </row>
    <row r="5">
      <c r="A5" s="4" t="inlineStr">
        <is>
          <t>Net of accumulated depreciation</t>
        </is>
      </c>
      <c r="B5" s="5" t="n">
        <v>25094</v>
      </c>
      <c r="C5" s="4" t="inlineStr">
        <is>
          <t xml:space="preserve"> </t>
        </is>
      </c>
      <c r="D5" s="4" t="inlineStr">
        <is>
          <t xml:space="preserve"> </t>
        </is>
      </c>
    </row>
    <row r="6">
      <c r="A6" s="4" t="inlineStr">
        <is>
          <t>Deposit forfeited</t>
        </is>
      </c>
      <c r="B6" s="5" t="n">
        <v>1969</v>
      </c>
      <c r="C6" s="4" t="inlineStr">
        <is>
          <t xml:space="preserve"> </t>
        </is>
      </c>
      <c r="D6" s="4" t="inlineStr">
        <is>
          <t xml:space="preserve"> </t>
        </is>
      </c>
    </row>
    <row r="7">
      <c r="A7" s="4" t="inlineStr">
        <is>
          <t>loss on lease termination</t>
        </is>
      </c>
      <c r="B7" s="5" t="n">
        <v>1384</v>
      </c>
      <c r="C7" s="5" t="n">
        <v>0</v>
      </c>
      <c r="D7" s="4" t="inlineStr">
        <is>
          <t xml:space="preserve"> </t>
        </is>
      </c>
    </row>
    <row r="8">
      <c r="A8" s="4" t="inlineStr">
        <is>
          <t>Lease liabilities</t>
        </is>
      </c>
      <c r="B8" s="5" t="n">
        <v>210557</v>
      </c>
      <c r="C8" s="5" t="n">
        <v>133395</v>
      </c>
      <c r="D8" s="4" t="inlineStr">
        <is>
          <t xml:space="preserve"> </t>
        </is>
      </c>
    </row>
    <row r="9">
      <c r="A9" s="4" t="inlineStr">
        <is>
          <t>Write-off of lease liability</t>
        </is>
      </c>
      <c r="B9" s="5" t="n">
        <v>25679</v>
      </c>
      <c r="C9" s="4" t="inlineStr">
        <is>
          <t xml:space="preserve"> </t>
        </is>
      </c>
      <c r="D9" s="4" t="inlineStr">
        <is>
          <t xml:space="preserve"> </t>
        </is>
      </c>
    </row>
    <row r="10">
      <c r="A10" s="4" t="inlineStr">
        <is>
          <t>Amortization of right of use asset</t>
        </is>
      </c>
      <c r="B10" s="5" t="n">
        <v>48983</v>
      </c>
      <c r="C10" s="6" t="n">
        <v>25170</v>
      </c>
      <c r="D10" s="4" t="inlineStr">
        <is>
          <t xml:space="preserve"> </t>
        </is>
      </c>
    </row>
    <row r="11">
      <c r="A11" s="4" t="inlineStr">
        <is>
          <t>Penang Malaysia [Member]</t>
        </is>
      </c>
      <c r="B11" s="4" t="inlineStr">
        <is>
          <t xml:space="preserve"> </t>
        </is>
      </c>
      <c r="C11" s="4" t="inlineStr">
        <is>
          <t xml:space="preserve"> </t>
        </is>
      </c>
      <c r="D11" s="4" t="inlineStr">
        <is>
          <t xml:space="preserve"> </t>
        </is>
      </c>
    </row>
    <row r="12">
      <c r="A12" s="4" t="inlineStr">
        <is>
          <t>Additional right-of-use assets</t>
        </is>
      </c>
      <c r="B12" s="5" t="n">
        <v>14155</v>
      </c>
      <c r="C12" s="4" t="inlineStr">
        <is>
          <t xml:space="preserve"> </t>
        </is>
      </c>
      <c r="D12" s="4" t="inlineStr">
        <is>
          <t xml:space="preserve"> </t>
        </is>
      </c>
    </row>
    <row r="13">
      <c r="A13" s="4" t="inlineStr">
        <is>
          <t>Lease liabilities</t>
        </is>
      </c>
      <c r="B13" s="6" t="n">
        <v>14155</v>
      </c>
      <c r="C13" s="4" t="inlineStr">
        <is>
          <t xml:space="preserve"> </t>
        </is>
      </c>
      <c r="D13" s="4" t="inlineStr">
        <is>
          <t xml:space="preserve"> </t>
        </is>
      </c>
    </row>
    <row r="14">
      <c r="A14" s="4" t="inlineStr">
        <is>
          <t>Malaysia [Member]</t>
        </is>
      </c>
      <c r="B14" s="4" t="inlineStr">
        <is>
          <t xml:space="preserve"> </t>
        </is>
      </c>
      <c r="C14" s="4" t="inlineStr">
        <is>
          <t xml:space="preserve"> </t>
        </is>
      </c>
      <c r="D14" s="4" t="inlineStr">
        <is>
          <t xml:space="preserve"> </t>
        </is>
      </c>
    </row>
    <row r="15">
      <c r="A15" s="4" t="inlineStr">
        <is>
          <t>Lease term</t>
        </is>
      </c>
      <c r="B15" s="4" t="inlineStr">
        <is>
          <t>5 years</t>
        </is>
      </c>
      <c r="C15" s="4" t="inlineStr">
        <is>
          <t xml:space="preserve"> </t>
        </is>
      </c>
      <c r="D15" s="4" t="inlineStr">
        <is>
          <t xml:space="preserve"> </t>
        </is>
      </c>
    </row>
    <row r="16">
      <c r="A16" s="4" t="inlineStr">
        <is>
          <t>Additional right-of-use assets</t>
        </is>
      </c>
      <c r="B16" s="6" t="n">
        <v>131581</v>
      </c>
      <c r="C16" s="4" t="inlineStr">
        <is>
          <t xml:space="preserve"> </t>
        </is>
      </c>
      <c r="D16" s="4" t="inlineStr">
        <is>
          <t xml:space="preserve"> </t>
        </is>
      </c>
    </row>
    <row r="17">
      <c r="A17" s="4" t="inlineStr">
        <is>
          <t>Lease liabilities</t>
        </is>
      </c>
      <c r="B17" s="6" t="n">
        <v>131581</v>
      </c>
      <c r="C17" s="4" t="inlineStr">
        <is>
          <t xml:space="preserve"> </t>
        </is>
      </c>
      <c r="D17" s="4" t="inlineStr">
        <is>
          <t xml:space="preserve"> </t>
        </is>
      </c>
    </row>
    <row r="18">
      <c r="A18" s="4" t="inlineStr">
        <is>
          <t>Lease renewal term</t>
        </is>
      </c>
      <c r="B18" s="4" t="inlineStr">
        <is>
          <t>2 years</t>
        </is>
      </c>
      <c r="C18" s="4" t="inlineStr">
        <is>
          <t xml:space="preserve"> </t>
        </is>
      </c>
      <c r="D18" s="4" t="inlineStr">
        <is>
          <t xml:space="preserve"> </t>
        </is>
      </c>
    </row>
    <row r="19">
      <c r="A19" s="4" t="inlineStr">
        <is>
          <t>Malayan Banking [Member]</t>
        </is>
      </c>
      <c r="B19" s="4" t="inlineStr">
        <is>
          <t xml:space="preserve"> </t>
        </is>
      </c>
      <c r="C19" s="4" t="inlineStr">
        <is>
          <t xml:space="preserve"> </t>
        </is>
      </c>
      <c r="D19" s="4" t="inlineStr">
        <is>
          <t xml:space="preserve"> </t>
        </is>
      </c>
    </row>
    <row r="20">
      <c r="A20" s="4" t="inlineStr">
        <is>
          <t>Discount rate, effective date</t>
        </is>
      </c>
      <c r="B20" s="4" t="inlineStr">
        <is>
          <t xml:space="preserve"> </t>
        </is>
      </c>
      <c r="C20" s="9" t="n">
        <v>0.064</v>
      </c>
      <c r="D20" s="4" t="inlineStr">
        <is>
          <t xml:space="preserve"> </t>
        </is>
      </c>
    </row>
    <row r="21">
      <c r="A21" s="4" t="inlineStr">
        <is>
          <t>Discount rate, initial recognized date</t>
        </is>
      </c>
      <c r="B21" s="4" t="inlineStr">
        <is>
          <t xml:space="preserve"> </t>
        </is>
      </c>
      <c r="C21" s="9" t="n">
        <v>0.0665</v>
      </c>
      <c r="D2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4</t>
        </is>
      </c>
      <c r="C1" s="2" t="inlineStr">
        <is>
          <t>Dec. 31, 2023</t>
        </is>
      </c>
    </row>
    <row r="2">
      <c r="A2" s="4" t="inlineStr">
        <is>
          <t>Total Plant and equipment</t>
        </is>
      </c>
      <c r="B2" s="6" t="n">
        <v>2506143</v>
      </c>
      <c r="C2" s="6" t="n">
        <v>2396622</v>
      </c>
    </row>
    <row r="3">
      <c r="A3" s="4" t="inlineStr">
        <is>
          <t>Less: Accumulated amortization</t>
        </is>
      </c>
      <c r="B3" s="5" t="n">
        <v>-756976</v>
      </c>
      <c r="C3" s="5" t="n">
        <v>-659115</v>
      </c>
    </row>
    <row r="4">
      <c r="A4" s="4" t="inlineStr">
        <is>
          <t>(Less): Accumulated impairment</t>
        </is>
      </c>
      <c r="B4" s="5" t="n">
        <v>-40173</v>
      </c>
      <c r="C4" s="5" t="n">
        <v>0</v>
      </c>
    </row>
    <row r="5">
      <c r="A5" s="4" t="inlineStr">
        <is>
          <t>Add: Foreign translation differences</t>
        </is>
      </c>
      <c r="B5" s="5" t="n">
        <v>-186004</v>
      </c>
      <c r="C5" s="5" t="n">
        <v>-225889</v>
      </c>
    </row>
    <row r="6">
      <c r="A6" s="4" t="inlineStr">
        <is>
          <t>Property, plant and equipment, net</t>
        </is>
      </c>
      <c r="B6" s="5" t="n">
        <v>1522990</v>
      </c>
      <c r="C6" s="5" t="n">
        <v>1511618</v>
      </c>
    </row>
    <row r="7">
      <c r="A7" s="4" t="inlineStr">
        <is>
          <t>Equipment [Member]</t>
        </is>
      </c>
      <c r="B7" s="4" t="inlineStr">
        <is>
          <t xml:space="preserve"> </t>
        </is>
      </c>
      <c r="C7" s="4" t="inlineStr">
        <is>
          <t xml:space="preserve"> </t>
        </is>
      </c>
    </row>
    <row r="8">
      <c r="A8" s="4" t="inlineStr">
        <is>
          <t>Total Plant and equipment</t>
        </is>
      </c>
      <c r="B8" s="5" t="n">
        <v>65214</v>
      </c>
      <c r="C8" s="5" t="n">
        <v>60412</v>
      </c>
    </row>
    <row r="9">
      <c r="A9" s="4" t="inlineStr">
        <is>
          <t>Air Conditioner [Member]</t>
        </is>
      </c>
      <c r="B9" s="4" t="inlineStr">
        <is>
          <t xml:space="preserve"> </t>
        </is>
      </c>
      <c r="C9" s="4" t="inlineStr">
        <is>
          <t xml:space="preserve"> </t>
        </is>
      </c>
    </row>
    <row r="10">
      <c r="A10" s="4" t="inlineStr">
        <is>
          <t>Total Plant and equipment</t>
        </is>
      </c>
      <c r="B10" s="5" t="n">
        <v>1124</v>
      </c>
      <c r="C10" s="5" t="n">
        <v>1124</v>
      </c>
    </row>
    <row r="11">
      <c r="A11" s="4" t="inlineStr">
        <is>
          <t>Computer and Software [Member]</t>
        </is>
      </c>
      <c r="B11" s="4" t="inlineStr">
        <is>
          <t xml:space="preserve"> </t>
        </is>
      </c>
      <c r="C11" s="4" t="inlineStr">
        <is>
          <t xml:space="preserve"> </t>
        </is>
      </c>
    </row>
    <row r="12">
      <c r="A12" s="4" t="inlineStr">
        <is>
          <t>Total Plant and equipment</t>
        </is>
      </c>
      <c r="B12" s="5" t="n">
        <v>5880</v>
      </c>
      <c r="C12" s="5" t="n">
        <v>3923</v>
      </c>
    </row>
    <row r="13">
      <c r="A13" s="4" t="inlineStr">
        <is>
          <t>Lab Equipment [Member]</t>
        </is>
      </c>
      <c r="B13" s="4" t="inlineStr">
        <is>
          <t xml:space="preserve"> </t>
        </is>
      </c>
      <c r="C13" s="4" t="inlineStr">
        <is>
          <t xml:space="preserve"> </t>
        </is>
      </c>
    </row>
    <row r="14">
      <c r="A14" s="4" t="inlineStr">
        <is>
          <t>Total Plant and equipment</t>
        </is>
      </c>
      <c r="B14" s="5" t="n">
        <v>320102</v>
      </c>
      <c r="C14" s="5" t="n">
        <v>320102</v>
      </c>
    </row>
    <row r="15">
      <c r="A15" s="4" t="inlineStr">
        <is>
          <t>Office Equipment [Member]</t>
        </is>
      </c>
      <c r="B15" s="4" t="inlineStr">
        <is>
          <t xml:space="preserve"> </t>
        </is>
      </c>
      <c r="C15" s="4" t="inlineStr">
        <is>
          <t xml:space="preserve"> </t>
        </is>
      </c>
    </row>
    <row r="16">
      <c r="A16" s="4" t="inlineStr">
        <is>
          <t>Total Plant and equipment</t>
        </is>
      </c>
      <c r="B16" s="5" t="n">
        <v>37604</v>
      </c>
      <c r="C16" s="5" t="n">
        <v>33914</v>
      </c>
    </row>
    <row r="17">
      <c r="A17" s="4" t="inlineStr">
        <is>
          <t>Signboard [Member]</t>
        </is>
      </c>
      <c r="B17" s="4" t="inlineStr">
        <is>
          <t xml:space="preserve"> </t>
        </is>
      </c>
      <c r="C17" s="4" t="inlineStr">
        <is>
          <t xml:space="preserve"> </t>
        </is>
      </c>
    </row>
    <row r="18">
      <c r="A18" s="4" t="inlineStr">
        <is>
          <t>Total Plant and equipment</t>
        </is>
      </c>
      <c r="B18" s="5" t="n">
        <v>806</v>
      </c>
      <c r="C18" s="5" t="n">
        <v>806</v>
      </c>
    </row>
    <row r="19">
      <c r="A19" s="4" t="inlineStr">
        <is>
          <t>Furniture and fittings [Member]</t>
        </is>
      </c>
      <c r="B19" s="4" t="inlineStr">
        <is>
          <t xml:space="preserve"> </t>
        </is>
      </c>
      <c r="C19" s="4" t="inlineStr">
        <is>
          <t xml:space="preserve"> </t>
        </is>
      </c>
    </row>
    <row r="20">
      <c r="A20" s="4" t="inlineStr">
        <is>
          <t>Total Plant and equipment</t>
        </is>
      </c>
      <c r="B20" s="5" t="n">
        <v>98883</v>
      </c>
      <c r="C20" s="5" t="n">
        <v>100118</v>
      </c>
    </row>
    <row r="21">
      <c r="A21" s="4" t="inlineStr">
        <is>
          <t>Motor Vehicle [Member]</t>
        </is>
      </c>
      <c r="B21" s="4" t="inlineStr">
        <is>
          <t xml:space="preserve"> </t>
        </is>
      </c>
      <c r="C21" s="4" t="inlineStr">
        <is>
          <t xml:space="preserve"> </t>
        </is>
      </c>
    </row>
    <row r="22">
      <c r="A22" s="4" t="inlineStr">
        <is>
          <t>Total Plant and equipment</t>
        </is>
      </c>
      <c r="B22" s="5" t="n">
        <v>161148</v>
      </c>
      <c r="C22" s="5" t="n">
        <v>161148</v>
      </c>
    </row>
    <row r="23">
      <c r="A23" s="4" t="inlineStr">
        <is>
          <t>Renovation [Member]</t>
        </is>
      </c>
      <c r="B23" s="4" t="inlineStr">
        <is>
          <t xml:space="preserve"> </t>
        </is>
      </c>
      <c r="C23" s="4" t="inlineStr">
        <is>
          <t xml:space="preserve"> </t>
        </is>
      </c>
    </row>
    <row r="24">
      <c r="A24" s="4" t="inlineStr">
        <is>
          <t>Total Plant and equipment</t>
        </is>
      </c>
      <c r="B24" s="5" t="n">
        <v>101137</v>
      </c>
      <c r="C24" s="5" t="n">
        <v>98597</v>
      </c>
    </row>
    <row r="25">
      <c r="A25" s="4" t="inlineStr">
        <is>
          <t>Solar PV System [Member]</t>
        </is>
      </c>
      <c r="B25" s="4" t="inlineStr">
        <is>
          <t xml:space="preserve"> </t>
        </is>
      </c>
      <c r="C25" s="4" t="inlineStr">
        <is>
          <t xml:space="preserve"> </t>
        </is>
      </c>
    </row>
    <row r="26">
      <c r="A26" s="4" t="inlineStr">
        <is>
          <t>Total Plant and equipment</t>
        </is>
      </c>
      <c r="B26" s="5" t="n">
        <v>16935</v>
      </c>
      <c r="C26" s="5" t="n">
        <v>0</v>
      </c>
    </row>
    <row r="27">
      <c r="A27" s="4" t="inlineStr">
        <is>
          <t>Machinery [Member]</t>
        </is>
      </c>
      <c r="B27" s="4" t="inlineStr">
        <is>
          <t xml:space="preserve"> </t>
        </is>
      </c>
      <c r="C27" s="4" t="inlineStr">
        <is>
          <t xml:space="preserve"> </t>
        </is>
      </c>
    </row>
    <row r="28">
      <c r="A28" s="4" t="inlineStr">
        <is>
          <t>Total Plant and equipment</t>
        </is>
      </c>
      <c r="B28" s="5" t="n">
        <v>190341</v>
      </c>
      <c r="C28" s="5" t="n">
        <v>0</v>
      </c>
    </row>
    <row r="29">
      <c r="A29" s="4" t="inlineStr">
        <is>
          <t>Land and buildings [Member]</t>
        </is>
      </c>
      <c r="B29" s="4" t="inlineStr">
        <is>
          <t xml:space="preserve"> </t>
        </is>
      </c>
      <c r="C29" s="4" t="inlineStr">
        <is>
          <t xml:space="preserve"> </t>
        </is>
      </c>
    </row>
    <row r="30">
      <c r="A30" s="4" t="inlineStr">
        <is>
          <t>Total Plant and equipment</t>
        </is>
      </c>
      <c r="B30" s="5" t="n">
        <v>1506969</v>
      </c>
      <c r="C30" s="5" t="n">
        <v>1506969</v>
      </c>
    </row>
    <row r="31">
      <c r="A31" s="4" t="inlineStr">
        <is>
          <t>Capital Work In Progress [Member]</t>
        </is>
      </c>
      <c r="B31" s="4" t="inlineStr">
        <is>
          <t xml:space="preserve"> </t>
        </is>
      </c>
      <c r="C31" s="4" t="inlineStr">
        <is>
          <t xml:space="preserve"> </t>
        </is>
      </c>
    </row>
    <row r="32">
      <c r="A32" s="4" t="inlineStr">
        <is>
          <t>Total Plant and equipment</t>
        </is>
      </c>
      <c r="B32" s="6" t="n">
        <v>0</v>
      </c>
      <c r="C32" s="6" t="n">
        <v>1095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8" customWidth="1" min="5" max="5"/>
    <col width="46"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surplus deficit</t>
        </is>
      </c>
      <c r="F1" s="2" t="inlineStr">
        <is>
          <t>Accumulated other comprehensive (losses)/gain</t>
        </is>
      </c>
    </row>
    <row r="2">
      <c r="A2" s="4" t="inlineStr">
        <is>
          <t>Balance, shares at Dec. 31, 2022</t>
        </is>
      </c>
      <c r="B2" s="4" t="inlineStr">
        <is>
          <t xml:space="preserve"> </t>
        </is>
      </c>
      <c r="C2" s="5" t="n">
        <v>14476513</v>
      </c>
      <c r="D2" s="4" t="inlineStr">
        <is>
          <t xml:space="preserve"> </t>
        </is>
      </c>
      <c r="E2" s="4" t="inlineStr">
        <is>
          <t xml:space="preserve"> </t>
        </is>
      </c>
      <c r="F2" s="4" t="inlineStr">
        <is>
          <t xml:space="preserve"> </t>
        </is>
      </c>
    </row>
    <row r="3">
      <c r="A3" s="4" t="inlineStr">
        <is>
          <t>Balance, amount at Dec. 31, 2022</t>
        </is>
      </c>
      <c r="B3" s="6" t="n">
        <v>6665013</v>
      </c>
      <c r="C3" s="6" t="n">
        <v>10929574</v>
      </c>
      <c r="D3" s="6" t="n">
        <v>-5011891</v>
      </c>
      <c r="E3" s="6" t="n">
        <v>1156392</v>
      </c>
      <c r="F3" s="6" t="n">
        <v>-409062</v>
      </c>
    </row>
    <row r="4">
      <c r="A4" s="4" t="inlineStr">
        <is>
          <t>Impacts arising from application of Topic 326</t>
        </is>
      </c>
      <c r="B4" s="5" t="n">
        <v>-371627</v>
      </c>
      <c r="C4" s="6" t="n">
        <v>0</v>
      </c>
      <c r="D4" s="5" t="n">
        <v>0</v>
      </c>
      <c r="E4" s="5" t="n">
        <v>-371627</v>
      </c>
      <c r="F4" s="5" t="n">
        <v>0</v>
      </c>
    </row>
    <row r="5">
      <c r="A5" s="4" t="inlineStr">
        <is>
          <t>Balance as of January 1, 2023 (restated), shares</t>
        </is>
      </c>
      <c r="B5" s="4" t="inlineStr">
        <is>
          <t xml:space="preserve"> </t>
        </is>
      </c>
      <c r="C5" s="5" t="n">
        <v>14476513</v>
      </c>
      <c r="D5" s="4" t="inlineStr">
        <is>
          <t xml:space="preserve"> </t>
        </is>
      </c>
      <c r="E5" s="4" t="inlineStr">
        <is>
          <t xml:space="preserve"> </t>
        </is>
      </c>
      <c r="F5" s="4" t="inlineStr">
        <is>
          <t xml:space="preserve"> </t>
        </is>
      </c>
    </row>
    <row r="6">
      <c r="A6" s="4" t="inlineStr">
        <is>
          <t>Balance as of January 1, 2023 (restated), amount</t>
        </is>
      </c>
      <c r="B6" s="5" t="n">
        <v>6293386</v>
      </c>
      <c r="C6" s="6" t="n">
        <v>10929574</v>
      </c>
      <c r="D6" s="5" t="n">
        <v>-5011891</v>
      </c>
      <c r="E6" s="5" t="n">
        <v>784765</v>
      </c>
      <c r="F6" s="5" t="n">
        <v>-409062</v>
      </c>
    </row>
    <row r="7">
      <c r="A7" s="4" t="inlineStr">
        <is>
          <t>Round up shares, shares</t>
        </is>
      </c>
      <c r="B7" s="4" t="inlineStr">
        <is>
          <t xml:space="preserve"> </t>
        </is>
      </c>
      <c r="C7" s="5" t="n">
        <v>1044351</v>
      </c>
      <c r="D7" s="4" t="inlineStr">
        <is>
          <t xml:space="preserve"> </t>
        </is>
      </c>
      <c r="E7" s="4" t="inlineStr">
        <is>
          <t xml:space="preserve"> </t>
        </is>
      </c>
      <c r="F7" s="4" t="inlineStr">
        <is>
          <t xml:space="preserve"> </t>
        </is>
      </c>
    </row>
    <row r="8">
      <c r="A8" s="4" t="inlineStr">
        <is>
          <t>Round up shares, amount</t>
        </is>
      </c>
      <c r="B8" s="5" t="n">
        <v>1046</v>
      </c>
      <c r="C8" s="6" t="n">
        <v>1046</v>
      </c>
      <c r="D8" s="5" t="n">
        <v>0</v>
      </c>
      <c r="E8" s="5" t="n">
        <v>0</v>
      </c>
      <c r="F8" s="5" t="n">
        <v>0</v>
      </c>
    </row>
    <row r="9">
      <c r="A9" s="4" t="inlineStr">
        <is>
          <t>Issuance of shares*, shares</t>
        </is>
      </c>
      <c r="B9" s="4" t="inlineStr">
        <is>
          <t xml:space="preserve"> </t>
        </is>
      </c>
      <c r="C9" s="5" t="n">
        <v>1437500</v>
      </c>
      <c r="D9" s="4" t="inlineStr">
        <is>
          <t xml:space="preserve"> </t>
        </is>
      </c>
      <c r="E9" s="4" t="inlineStr">
        <is>
          <t xml:space="preserve"> </t>
        </is>
      </c>
      <c r="F9" s="4" t="inlineStr">
        <is>
          <t xml:space="preserve"> </t>
        </is>
      </c>
    </row>
    <row r="10">
      <c r="A10" s="4" t="inlineStr">
        <is>
          <t>Issuance of shares*, amount</t>
        </is>
      </c>
      <c r="B10" s="5" t="n">
        <v>5750000</v>
      </c>
      <c r="C10" s="6" t="n">
        <v>5750000</v>
      </c>
      <c r="D10" s="5" t="n">
        <v>0</v>
      </c>
      <c r="E10" s="5" t="n">
        <v>0</v>
      </c>
      <c r="F10" s="5" t="n">
        <v>0</v>
      </c>
    </row>
    <row r="11">
      <c r="A11" s="4" t="inlineStr">
        <is>
          <t>Issuance of shares#, shares</t>
        </is>
      </c>
      <c r="B11" s="4" t="inlineStr">
        <is>
          <t xml:space="preserve"> </t>
        </is>
      </c>
      <c r="C11" s="5" t="n">
        <v>709299</v>
      </c>
      <c r="D11" s="4" t="inlineStr">
        <is>
          <t xml:space="preserve"> </t>
        </is>
      </c>
      <c r="E11" s="4" t="inlineStr">
        <is>
          <t xml:space="preserve"> </t>
        </is>
      </c>
      <c r="F11" s="4" t="inlineStr">
        <is>
          <t xml:space="preserve"> </t>
        </is>
      </c>
    </row>
    <row r="12">
      <c r="A12" s="4" t="inlineStr">
        <is>
          <t>Issuance of shares#, amount</t>
        </is>
      </c>
      <c r="B12" s="5" t="n">
        <v>510695</v>
      </c>
      <c r="C12" s="6" t="n">
        <v>510695</v>
      </c>
      <c r="D12" s="5" t="n">
        <v>0</v>
      </c>
      <c r="E12" s="5" t="n">
        <v>0</v>
      </c>
      <c r="F12" s="5" t="n">
        <v>0</v>
      </c>
    </row>
    <row r="13">
      <c r="A13" s="4" t="inlineStr">
        <is>
          <t>Net loss for the year</t>
        </is>
      </c>
      <c r="B13" s="5" t="n">
        <v>-2629043</v>
      </c>
      <c r="C13" s="5" t="n">
        <v>0</v>
      </c>
      <c r="D13" s="5" t="n">
        <v>0</v>
      </c>
      <c r="E13" s="5" t="n">
        <v>-2629043</v>
      </c>
      <c r="F13" s="5" t="n">
        <v>0</v>
      </c>
    </row>
    <row r="14">
      <c r="A14" s="4" t="inlineStr">
        <is>
          <t>Foreign currency translation gain/(loss)</t>
        </is>
      </c>
      <c r="B14" s="5" t="n">
        <v>-268232</v>
      </c>
      <c r="C14" s="6" t="n">
        <v>0</v>
      </c>
      <c r="D14" s="5" t="n">
        <v>0</v>
      </c>
      <c r="E14" s="5" t="n">
        <v>0</v>
      </c>
      <c r="F14" s="5" t="n">
        <v>-268232</v>
      </c>
    </row>
    <row r="15">
      <c r="A15" s="4" t="inlineStr">
        <is>
          <t>Balance, shares at Dec. 31, 2023</t>
        </is>
      </c>
      <c r="B15" s="4" t="inlineStr">
        <is>
          <t xml:space="preserve"> </t>
        </is>
      </c>
      <c r="C15" s="5" t="n">
        <v>17667663</v>
      </c>
      <c r="D15" s="4" t="inlineStr">
        <is>
          <t xml:space="preserve"> </t>
        </is>
      </c>
      <c r="E15" s="4" t="inlineStr">
        <is>
          <t xml:space="preserve"> </t>
        </is>
      </c>
      <c r="F15" s="4" t="inlineStr">
        <is>
          <t xml:space="preserve"> </t>
        </is>
      </c>
    </row>
    <row r="16">
      <c r="A16" s="4" t="inlineStr">
        <is>
          <t>Balance, amount at Dec. 31, 2023</t>
        </is>
      </c>
      <c r="B16" s="5" t="n">
        <v>9657852</v>
      </c>
      <c r="C16" s="6" t="n">
        <v>17191315</v>
      </c>
      <c r="D16" s="5" t="n">
        <v>-5011891</v>
      </c>
      <c r="E16" s="5" t="n">
        <v>-1844278</v>
      </c>
      <c r="F16" s="5" t="n">
        <v>-677294</v>
      </c>
    </row>
    <row r="17">
      <c r="A17" s="4" t="inlineStr">
        <is>
          <t>Issuance of shares*, shares</t>
        </is>
      </c>
      <c r="B17" s="4" t="inlineStr">
        <is>
          <t xml:space="preserve"> </t>
        </is>
      </c>
      <c r="C17" s="5" t="n">
        <v>300000</v>
      </c>
      <c r="D17" s="4" t="inlineStr">
        <is>
          <t xml:space="preserve"> </t>
        </is>
      </c>
      <c r="E17" s="4" t="inlineStr">
        <is>
          <t xml:space="preserve"> </t>
        </is>
      </c>
      <c r="F17" s="4" t="inlineStr">
        <is>
          <t xml:space="preserve"> </t>
        </is>
      </c>
    </row>
    <row r="18">
      <c r="A18" s="4" t="inlineStr">
        <is>
          <t>Issuance of shares*, amount</t>
        </is>
      </c>
      <c r="B18" s="5" t="n">
        <v>141000</v>
      </c>
      <c r="C18" s="6" t="n">
        <v>141000</v>
      </c>
      <c r="D18" s="5" t="n">
        <v>0</v>
      </c>
      <c r="E18" s="5" t="n">
        <v>0</v>
      </c>
      <c r="F18" s="5" t="n">
        <v>0</v>
      </c>
    </row>
    <row r="19">
      <c r="A19" s="4" t="inlineStr">
        <is>
          <t>Net loss for the year</t>
        </is>
      </c>
      <c r="B19" s="5" t="n">
        <v>-1598342</v>
      </c>
      <c r="C19" s="5" t="n">
        <v>0</v>
      </c>
      <c r="D19" s="5" t="n">
        <v>0</v>
      </c>
      <c r="E19" s="5" t="n">
        <v>-1598342</v>
      </c>
      <c r="F19" s="5" t="n">
        <v>0</v>
      </c>
    </row>
    <row r="20">
      <c r="A20" s="4" t="inlineStr">
        <is>
          <t>Foreign currency translation gain/(loss)</t>
        </is>
      </c>
      <c r="B20" s="5" t="n">
        <v>122294</v>
      </c>
      <c r="C20" s="6" t="n">
        <v>0</v>
      </c>
      <c r="D20" s="5" t="n">
        <v>0</v>
      </c>
      <c r="E20" s="5" t="n">
        <v>0</v>
      </c>
      <c r="F20" s="5" t="n">
        <v>122294</v>
      </c>
    </row>
    <row r="21">
      <c r="A21" s="4" t="inlineStr">
        <is>
          <t>Balance, shares at Dec. 31, 2024</t>
        </is>
      </c>
      <c r="B21" s="4" t="inlineStr">
        <is>
          <t xml:space="preserve"> </t>
        </is>
      </c>
      <c r="C21" s="5" t="n">
        <v>17967663</v>
      </c>
      <c r="D21" s="4" t="inlineStr">
        <is>
          <t xml:space="preserve"> </t>
        </is>
      </c>
      <c r="E21" s="4" t="inlineStr">
        <is>
          <t xml:space="preserve"> </t>
        </is>
      </c>
      <c r="F21" s="4" t="inlineStr">
        <is>
          <t xml:space="preserve"> </t>
        </is>
      </c>
    </row>
    <row r="22">
      <c r="A22" s="4" t="inlineStr">
        <is>
          <t>Balance, amount at Dec. 31, 2024</t>
        </is>
      </c>
      <c r="B22" s="6" t="n">
        <v>8322804</v>
      </c>
      <c r="C22" s="6" t="n">
        <v>17332315</v>
      </c>
      <c r="D22" s="6" t="n">
        <v>-5011891</v>
      </c>
      <c r="E22" s="6" t="n">
        <v>-3442620</v>
      </c>
      <c r="F22" s="6" t="n">
        <v>-5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Depreciation expense</t>
        </is>
      </c>
      <c r="B4" s="6" t="n">
        <v>104160</v>
      </c>
      <c r="C4" s="6" t="n">
        <v>83253</v>
      </c>
    </row>
    <row r="5">
      <c r="A5" s="4" t="inlineStr">
        <is>
          <t>Exchange for the transfer of machinery</t>
        </is>
      </c>
      <c r="B5" s="6" t="n">
        <v>109509</v>
      </c>
      <c r="C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STMENTS IN EQUITY SECURITIES (Details) - USD ($)</t>
        </is>
      </c>
      <c r="B1" s="2" t="inlineStr">
        <is>
          <t>12 Months Ended</t>
        </is>
      </c>
    </row>
    <row r="2">
      <c r="B2" s="2" t="inlineStr">
        <is>
          <t>Dec. 31, 2024</t>
        </is>
      </c>
      <c r="C2" s="2" t="inlineStr">
        <is>
          <t>Dec. 31, 2023</t>
        </is>
      </c>
    </row>
    <row r="3">
      <c r="A3" s="3" t="inlineStr">
        <is>
          <t>INVESTMENTS IN EQUITY SECURITIES</t>
        </is>
      </c>
      <c r="B3" s="4" t="inlineStr">
        <is>
          <t xml:space="preserve"> </t>
        </is>
      </c>
      <c r="C3" s="4" t="inlineStr">
        <is>
          <t xml:space="preserve"> </t>
        </is>
      </c>
    </row>
    <row r="4">
      <c r="A4" s="4" t="inlineStr">
        <is>
          <t>As of beginning of the year</t>
        </is>
      </c>
      <c r="B4" s="6" t="n">
        <v>1699831</v>
      </c>
      <c r="C4" s="6" t="n">
        <v>1150898</v>
      </c>
    </row>
    <row r="5">
      <c r="A5" s="4" t="inlineStr">
        <is>
          <t>Addition during the year</t>
        </is>
      </c>
      <c r="B5" s="5" t="n">
        <v>492732</v>
      </c>
      <c r="C5" s="5" t="n">
        <v>320733</v>
      </c>
    </row>
    <row r="6">
      <c r="A6" s="4" t="inlineStr">
        <is>
          <t>Disposal during the year</t>
        </is>
      </c>
      <c r="B6" s="5" t="n">
        <v>-1030368</v>
      </c>
      <c r="C6" s="5" t="n">
        <v>-26146</v>
      </c>
    </row>
    <row r="7">
      <c r="A7" s="4" t="inlineStr">
        <is>
          <t>Fair value gain/(loss)</t>
        </is>
      </c>
      <c r="B7" s="5" t="n">
        <v>69476</v>
      </c>
      <c r="C7" s="5" t="n">
        <v>313859</v>
      </c>
    </row>
    <row r="8">
      <c r="A8" s="4" t="inlineStr">
        <is>
          <t>Impairment on other investment</t>
        </is>
      </c>
      <c r="B8" s="5" t="n">
        <v>0</v>
      </c>
      <c r="C8" s="5" t="n">
        <v>-6194</v>
      </c>
    </row>
    <row r="9">
      <c r="A9" s="4" t="inlineStr">
        <is>
          <t>Foreign exchange translation</t>
        </is>
      </c>
      <c r="B9" s="5" t="n">
        <v>33495</v>
      </c>
      <c r="C9" s="5" t="n">
        <v>-53319</v>
      </c>
    </row>
    <row r="10">
      <c r="A10" s="4" t="inlineStr">
        <is>
          <t>As of end of the year</t>
        </is>
      </c>
      <c r="B10" s="6" t="n">
        <v>1265166</v>
      </c>
      <c r="C10" s="6" t="n">
        <v>169983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S IN EQUITY SECURITIES (Details 1) - USD ($)</t>
        </is>
      </c>
      <c r="B1" s="2" t="inlineStr">
        <is>
          <t>Dec. 31, 2024</t>
        </is>
      </c>
      <c r="C1" s="2" t="inlineStr">
        <is>
          <t>Dec. 31, 2023</t>
        </is>
      </c>
    </row>
    <row r="2">
      <c r="A2" s="4" t="inlineStr">
        <is>
          <t>Other investment</t>
        </is>
      </c>
      <c r="B2" s="6" t="n">
        <v>1041618</v>
      </c>
      <c r="C2" s="6" t="n">
        <v>1699831</v>
      </c>
    </row>
    <row r="3">
      <c r="A3" s="4" t="inlineStr">
        <is>
          <t>Investment</t>
        </is>
      </c>
      <c r="B3" s="5" t="n">
        <v>1265166</v>
      </c>
      <c r="C3" s="5" t="n">
        <v>1699831</v>
      </c>
    </row>
    <row r="4">
      <c r="A4" s="4" t="inlineStr">
        <is>
          <t>Malaysia [Member]</t>
        </is>
      </c>
      <c r="B4" s="4" t="inlineStr">
        <is>
          <t xml:space="preserve"> </t>
        </is>
      </c>
      <c r="C4" s="4" t="inlineStr">
        <is>
          <t xml:space="preserve"> </t>
        </is>
      </c>
    </row>
    <row r="5">
      <c r="A5" s="4" t="inlineStr">
        <is>
          <t>Other investment</t>
        </is>
      </c>
      <c r="B5" s="5" t="n">
        <v>863810</v>
      </c>
      <c r="C5" s="5" t="n">
        <v>1138863</v>
      </c>
    </row>
    <row r="6">
      <c r="A6" s="4" t="inlineStr">
        <is>
          <t>Investment</t>
        </is>
      </c>
      <c r="B6" s="5" t="n">
        <v>223548</v>
      </c>
      <c r="C6" s="5" t="n">
        <v>0</v>
      </c>
    </row>
    <row r="7">
      <c r="A7" s="4" t="inlineStr">
        <is>
          <t>Singapore [Member]</t>
        </is>
      </c>
      <c r="B7" s="4" t="inlineStr">
        <is>
          <t xml:space="preserve"> </t>
        </is>
      </c>
      <c r="C7" s="4" t="inlineStr">
        <is>
          <t xml:space="preserve"> </t>
        </is>
      </c>
    </row>
    <row r="8">
      <c r="A8" s="4" t="inlineStr">
        <is>
          <t>Other investment</t>
        </is>
      </c>
      <c r="B8" s="5" t="n">
        <v>177808</v>
      </c>
      <c r="C8" s="5" t="n">
        <v>79577</v>
      </c>
    </row>
    <row r="9">
      <c r="A9" s="4" t="inlineStr">
        <is>
          <t>Hong Kong [Member]</t>
        </is>
      </c>
      <c r="B9" s="4" t="inlineStr">
        <is>
          <t xml:space="preserve"> </t>
        </is>
      </c>
      <c r="C9" s="4" t="inlineStr">
        <is>
          <t xml:space="preserve"> </t>
        </is>
      </c>
    </row>
    <row r="10">
      <c r="A10" s="4" t="inlineStr">
        <is>
          <t>Other investment</t>
        </is>
      </c>
      <c r="B10" s="6" t="n">
        <v>0</v>
      </c>
      <c r="C10" s="6" t="n">
        <v>4813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S IN EQUITY SECURITIES (Details Narrative) - USD ($)</t>
        </is>
      </c>
      <c r="B1" s="2" t="inlineStr">
        <is>
          <t>12 Months Ended</t>
        </is>
      </c>
    </row>
    <row r="2">
      <c r="B2" s="2" t="inlineStr">
        <is>
          <t>Dec. 31, 2024</t>
        </is>
      </c>
      <c r="C2" s="2" t="inlineStr">
        <is>
          <t>Dec. 31, 2023</t>
        </is>
      </c>
    </row>
    <row r="3">
      <c r="A3" s="3" t="inlineStr">
        <is>
          <t>INVESTMENTS IN EQUITY SECURITIES</t>
        </is>
      </c>
      <c r="B3" s="4" t="inlineStr">
        <is>
          <t xml:space="preserve"> </t>
        </is>
      </c>
      <c r="C3" s="4" t="inlineStr">
        <is>
          <t xml:space="preserve"> </t>
        </is>
      </c>
    </row>
    <row r="4">
      <c r="A4" s="4" t="inlineStr">
        <is>
          <t>Net Gain (Loss) Recognized in Earnings on Equity Securities</t>
        </is>
      </c>
      <c r="B4" s="6" t="n">
        <v>69476</v>
      </c>
      <c r="C4" s="6" t="n">
        <v>31385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VENUE (Details) - USD ($)</t>
        </is>
      </c>
      <c r="B1" s="2" t="inlineStr">
        <is>
          <t>12 Months Ended</t>
        </is>
      </c>
    </row>
    <row r="2">
      <c r="B2" s="2" t="inlineStr">
        <is>
          <t>Dec. 31, 2024</t>
        </is>
      </c>
      <c r="C2" s="2" t="inlineStr">
        <is>
          <t>Dec. 31, 2023</t>
        </is>
      </c>
    </row>
    <row r="3">
      <c r="A3" s="4" t="inlineStr">
        <is>
          <t>Revenue</t>
        </is>
      </c>
      <c r="B3" s="6" t="n">
        <v>9510646</v>
      </c>
      <c r="C3" s="6" t="n">
        <v>9770806</v>
      </c>
    </row>
    <row r="4">
      <c r="A4" s="4" t="inlineStr">
        <is>
          <t>At a point in time</t>
        </is>
      </c>
      <c r="B4" s="5" t="n">
        <v>9510646</v>
      </c>
      <c r="C4" s="5" t="n">
        <v>9770806</v>
      </c>
    </row>
    <row r="5">
      <c r="A5" s="4" t="inlineStr">
        <is>
          <t>Bangladesh</t>
        </is>
      </c>
      <c r="B5" s="4" t="inlineStr">
        <is>
          <t xml:space="preserve"> </t>
        </is>
      </c>
      <c r="C5" s="4" t="inlineStr">
        <is>
          <t xml:space="preserve"> </t>
        </is>
      </c>
    </row>
    <row r="6">
      <c r="A6" s="4" t="inlineStr">
        <is>
          <t>Revenue</t>
        </is>
      </c>
      <c r="B6" s="5" t="n">
        <v>123267</v>
      </c>
      <c r="C6" s="5" t="n">
        <v>538062</v>
      </c>
    </row>
    <row r="7">
      <c r="A7" s="4" t="inlineStr">
        <is>
          <t>Indonesia</t>
        </is>
      </c>
      <c r="B7" s="4" t="inlineStr">
        <is>
          <t xml:space="preserve"> </t>
        </is>
      </c>
      <c r="C7" s="4" t="inlineStr">
        <is>
          <t xml:space="preserve"> </t>
        </is>
      </c>
    </row>
    <row r="8">
      <c r="A8" s="4" t="inlineStr">
        <is>
          <t>Revenue</t>
        </is>
      </c>
      <c r="B8" s="5" t="n">
        <v>138300</v>
      </c>
      <c r="C8" s="5" t="n">
        <v>0</v>
      </c>
    </row>
    <row r="9">
      <c r="A9" s="4" t="inlineStr">
        <is>
          <t>Malaysia</t>
        </is>
      </c>
      <c r="B9" s="4" t="inlineStr">
        <is>
          <t xml:space="preserve"> </t>
        </is>
      </c>
      <c r="C9" s="4" t="inlineStr">
        <is>
          <t xml:space="preserve"> </t>
        </is>
      </c>
    </row>
    <row r="10">
      <c r="A10" s="4" t="inlineStr">
        <is>
          <t>Revenue</t>
        </is>
      </c>
      <c r="B10" s="5" t="n">
        <v>7455906</v>
      </c>
      <c r="C10" s="5" t="n">
        <v>8222055</v>
      </c>
    </row>
    <row r="11">
      <c r="A11" s="4" t="inlineStr">
        <is>
          <t>Maldives</t>
        </is>
      </c>
      <c r="B11" s="4" t="inlineStr">
        <is>
          <t xml:space="preserve"> </t>
        </is>
      </c>
      <c r="C11" s="4" t="inlineStr">
        <is>
          <t xml:space="preserve"> </t>
        </is>
      </c>
    </row>
    <row r="12">
      <c r="A12" s="4" t="inlineStr">
        <is>
          <t>Revenue</t>
        </is>
      </c>
      <c r="B12" s="5" t="n">
        <v>762144</v>
      </c>
      <c r="C12" s="5" t="n">
        <v>637186</v>
      </c>
    </row>
    <row r="13">
      <c r="A13" s="4" t="inlineStr">
        <is>
          <t>Nigeria</t>
        </is>
      </c>
      <c r="B13" s="4" t="inlineStr">
        <is>
          <t xml:space="preserve"> </t>
        </is>
      </c>
      <c r="C13" s="4" t="inlineStr">
        <is>
          <t xml:space="preserve"> </t>
        </is>
      </c>
    </row>
    <row r="14">
      <c r="A14" s="4" t="inlineStr">
        <is>
          <t>Revenue</t>
        </is>
      </c>
      <c r="B14" s="5" t="n">
        <v>0</v>
      </c>
      <c r="C14" s="5" t="n">
        <v>42073</v>
      </c>
    </row>
    <row r="15">
      <c r="A15" s="4" t="inlineStr">
        <is>
          <t>Singapore</t>
        </is>
      </c>
      <c r="B15" s="4" t="inlineStr">
        <is>
          <t xml:space="preserve"> </t>
        </is>
      </c>
      <c r="C15" s="4" t="inlineStr">
        <is>
          <t xml:space="preserve"> </t>
        </is>
      </c>
    </row>
    <row r="16">
      <c r="A16" s="4" t="inlineStr">
        <is>
          <t>Revenue</t>
        </is>
      </c>
      <c r="B16" s="5" t="n">
        <v>572027</v>
      </c>
      <c r="C16" s="5" t="n">
        <v>244404</v>
      </c>
    </row>
    <row r="17">
      <c r="A17" s="4" t="inlineStr">
        <is>
          <t>Sri Lanka</t>
        </is>
      </c>
      <c r="B17" s="4" t="inlineStr">
        <is>
          <t xml:space="preserve"> </t>
        </is>
      </c>
      <c r="C17" s="4" t="inlineStr">
        <is>
          <t xml:space="preserve"> </t>
        </is>
      </c>
    </row>
    <row r="18">
      <c r="A18" s="4" t="inlineStr">
        <is>
          <t>Revenue</t>
        </is>
      </c>
      <c r="B18" s="5" t="n">
        <v>459002</v>
      </c>
      <c r="C18" s="5" t="n">
        <v>87026</v>
      </c>
    </row>
    <row r="19">
      <c r="A19" s="4" t="inlineStr">
        <is>
          <t>Trading Of Industrial Chemicals [Member]</t>
        </is>
      </c>
      <c r="B19" s="4" t="inlineStr">
        <is>
          <t xml:space="preserve"> </t>
        </is>
      </c>
      <c r="C19" s="4" t="inlineStr">
        <is>
          <t xml:space="preserve"> </t>
        </is>
      </c>
    </row>
    <row r="20">
      <c r="A20" s="4" t="inlineStr">
        <is>
          <t>Revenue</t>
        </is>
      </c>
      <c r="B20" s="5" t="n">
        <v>9494577</v>
      </c>
      <c r="C20" s="5" t="n">
        <v>9746587</v>
      </c>
    </row>
    <row r="21">
      <c r="A21" s="4" t="inlineStr">
        <is>
          <t>Screening Services And Related Sales [Member]</t>
        </is>
      </c>
      <c r="B21" s="4" t="inlineStr">
        <is>
          <t xml:space="preserve"> </t>
        </is>
      </c>
      <c r="C21" s="4" t="inlineStr">
        <is>
          <t xml:space="preserve"> </t>
        </is>
      </c>
    </row>
    <row r="22">
      <c r="A22" s="4" t="inlineStr">
        <is>
          <t>Revenue</t>
        </is>
      </c>
      <c r="B22" s="6" t="n">
        <v>16069</v>
      </c>
      <c r="C22" s="6" t="n">
        <v>2421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Sales of goods</t>
        </is>
      </c>
      <c r="B4" s="6" t="n">
        <v>112556</v>
      </c>
      <c r="C4" s="6" t="n">
        <v>106919</v>
      </c>
    </row>
    <row r="5">
      <c r="A5" s="4" t="inlineStr">
        <is>
          <t>Purchases</t>
        </is>
      </c>
      <c r="B5" s="5" t="n">
        <v>-297736</v>
      </c>
      <c r="C5" s="5" t="n">
        <v>-184433</v>
      </c>
    </row>
    <row r="6">
      <c r="A6" s="4" t="inlineStr">
        <is>
          <t>Rental of factory</t>
        </is>
      </c>
      <c r="B6" s="6" t="n">
        <v>-1969</v>
      </c>
      <c r="C6"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 OF RISKS (Details) - USD ($)</t>
        </is>
      </c>
      <c r="B1" s="2" t="inlineStr">
        <is>
          <t>12 Months Ended</t>
        </is>
      </c>
    </row>
    <row r="2">
      <c r="B2" s="2" t="inlineStr">
        <is>
          <t>Dec. 31, 2024</t>
        </is>
      </c>
      <c r="C2" s="2" t="inlineStr">
        <is>
          <t>Dec. 31, 2023</t>
        </is>
      </c>
    </row>
    <row r="3">
      <c r="A3" s="4" t="inlineStr">
        <is>
          <t>Concentration of risk purchase</t>
        </is>
      </c>
      <c r="B3" s="6" t="n">
        <v>4095827</v>
      </c>
      <c r="C3" s="6" t="n">
        <v>4131063</v>
      </c>
    </row>
    <row r="4">
      <c r="A4" s="4" t="inlineStr">
        <is>
          <t>Percentage of purchases</t>
        </is>
      </c>
      <c r="B4" s="9" t="n">
        <v>0.4982</v>
      </c>
      <c r="C4" s="9" t="n">
        <v>0.4893</v>
      </c>
    </row>
    <row r="5">
      <c r="A5" s="4" t="inlineStr">
        <is>
          <t>Accounts payable trade</t>
        </is>
      </c>
      <c r="B5" s="6" t="n">
        <v>841634</v>
      </c>
      <c r="C5" s="6" t="n">
        <v>814791</v>
      </c>
    </row>
    <row r="6">
      <c r="A6" s="4" t="inlineStr">
        <is>
          <t>Vendor A [Member]</t>
        </is>
      </c>
      <c r="B6" s="4" t="inlineStr">
        <is>
          <t xml:space="preserve"> </t>
        </is>
      </c>
      <c r="C6" s="4" t="inlineStr">
        <is>
          <t xml:space="preserve"> </t>
        </is>
      </c>
    </row>
    <row r="7">
      <c r="A7" s="4" t="inlineStr">
        <is>
          <t>Concentration of risk purchase</t>
        </is>
      </c>
      <c r="B7" s="6" t="n">
        <v>1635124</v>
      </c>
      <c r="C7" s="6" t="n">
        <v>1439569</v>
      </c>
    </row>
    <row r="8">
      <c r="A8" s="4" t="inlineStr">
        <is>
          <t>Percentage of purchases</t>
        </is>
      </c>
      <c r="B8" s="9" t="n">
        <v>0.1989</v>
      </c>
      <c r="C8" s="9" t="n">
        <v>0.1705</v>
      </c>
    </row>
    <row r="9">
      <c r="A9" s="4" t="inlineStr">
        <is>
          <t>Accounts payable trade</t>
        </is>
      </c>
      <c r="B9" s="6" t="n">
        <v>512811</v>
      </c>
      <c r="C9" s="6" t="n">
        <v>354170</v>
      </c>
    </row>
    <row r="10">
      <c r="A10" s="4" t="inlineStr">
        <is>
          <t>Vendor B [Member]</t>
        </is>
      </c>
      <c r="B10" s="4" t="inlineStr">
        <is>
          <t xml:space="preserve"> </t>
        </is>
      </c>
      <c r="C10" s="4" t="inlineStr">
        <is>
          <t xml:space="preserve"> </t>
        </is>
      </c>
    </row>
    <row r="11">
      <c r="A11" s="4" t="inlineStr">
        <is>
          <t>Concentration of risk purchase</t>
        </is>
      </c>
      <c r="B11" s="6" t="n">
        <v>1321889</v>
      </c>
      <c r="C11" s="6" t="n">
        <v>1224113</v>
      </c>
    </row>
    <row r="12">
      <c r="A12" s="4" t="inlineStr">
        <is>
          <t>Percentage of purchases</t>
        </is>
      </c>
      <c r="B12" s="9" t="n">
        <v>0.1608</v>
      </c>
      <c r="C12" s="9" t="n">
        <v>0.145</v>
      </c>
    </row>
    <row r="13">
      <c r="A13" s="4" t="inlineStr">
        <is>
          <t>Accounts payable trade</t>
        </is>
      </c>
      <c r="B13" s="6" t="n">
        <v>168302</v>
      </c>
      <c r="C13" s="6" t="n">
        <v>208186</v>
      </c>
    </row>
    <row r="14">
      <c r="A14" s="4" t="inlineStr">
        <is>
          <t>Vendor C [Member]</t>
        </is>
      </c>
      <c r="B14" s="4" t="inlineStr">
        <is>
          <t xml:space="preserve"> </t>
        </is>
      </c>
      <c r="C14" s="4" t="inlineStr">
        <is>
          <t xml:space="preserve"> </t>
        </is>
      </c>
    </row>
    <row r="15">
      <c r="A15" s="4" t="inlineStr">
        <is>
          <t>Concentration of risk purchase</t>
        </is>
      </c>
      <c r="B15" s="6" t="n">
        <v>1138814</v>
      </c>
      <c r="C15" s="6" t="n">
        <v>1467381</v>
      </c>
    </row>
    <row r="16">
      <c r="A16" s="4" t="inlineStr">
        <is>
          <t>Percentage of purchases</t>
        </is>
      </c>
      <c r="B16" s="8" t="n">
        <v>0.13</v>
      </c>
      <c r="C16" s="9" t="n">
        <v>0.1738</v>
      </c>
    </row>
    <row r="17">
      <c r="A17" s="4" t="inlineStr">
        <is>
          <t>Accounts payable trade</t>
        </is>
      </c>
      <c r="B17" s="6" t="n">
        <v>160521</v>
      </c>
      <c r="C17" s="6" t="n">
        <v>25243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 OF RISKS (Details Narrative)</t>
        </is>
      </c>
      <c r="B1" s="2" t="inlineStr">
        <is>
          <t>12 Months Ended</t>
        </is>
      </c>
    </row>
    <row r="2">
      <c r="B2" s="2" t="inlineStr">
        <is>
          <t>Dec. 31, 2024</t>
        </is>
      </c>
      <c r="C2" s="2" t="inlineStr">
        <is>
          <t>Dec. 31, 2023</t>
        </is>
      </c>
    </row>
    <row r="3">
      <c r="A3" s="4" t="inlineStr">
        <is>
          <t>Major suppliers</t>
        </is>
      </c>
      <c r="B3" s="4" t="inlineStr">
        <is>
          <t xml:space="preserve"> </t>
        </is>
      </c>
      <c r="C3" s="4" t="inlineStr">
        <is>
          <t xml:space="preserve"> </t>
        </is>
      </c>
    </row>
    <row r="4">
      <c r="A4" s="4" t="inlineStr">
        <is>
          <t>Concentration of risk</t>
        </is>
      </c>
      <c r="B4" s="8" t="n">
        <v>0.1</v>
      </c>
      <c r="C4" s="8" t="n">
        <v>0.1</v>
      </c>
    </row>
    <row r="5">
      <c r="A5" s="4" t="inlineStr">
        <is>
          <t>Major Customer Member</t>
        </is>
      </c>
      <c r="B5" s="4" t="inlineStr">
        <is>
          <t xml:space="preserve"> </t>
        </is>
      </c>
      <c r="C5" s="4" t="inlineStr">
        <is>
          <t xml:space="preserve"> </t>
        </is>
      </c>
    </row>
    <row r="6">
      <c r="A6" s="4" t="inlineStr">
        <is>
          <t>Concentration of risk</t>
        </is>
      </c>
      <c r="B6" s="8" t="n">
        <v>0.1</v>
      </c>
      <c r="C6" s="8" t="n">
        <v>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 HOLDERS EQUITY (Details Narrative) - USD ($)</t>
        </is>
      </c>
      <c r="B1" s="2" t="inlineStr">
        <is>
          <t>1 Months Ended</t>
        </is>
      </c>
    </row>
    <row r="2">
      <c r="B2" s="2" t="inlineStr">
        <is>
          <t>Aug. 31, 2024</t>
        </is>
      </c>
      <c r="C2" s="2" t="inlineStr">
        <is>
          <t>Jul. 24, 2023</t>
        </is>
      </c>
      <c r="D2" s="2" t="inlineStr">
        <is>
          <t>Jul. 20, 2023</t>
        </is>
      </c>
      <c r="E2" s="2" t="inlineStr">
        <is>
          <t>Dec. 31, 2024</t>
        </is>
      </c>
      <c r="F2" s="2" t="inlineStr">
        <is>
          <t>Dec. 31, 2023</t>
        </is>
      </c>
      <c r="G2" s="2" t="inlineStr">
        <is>
          <t>Aug. 31, 2023</t>
        </is>
      </c>
      <c r="H2" s="2" t="inlineStr">
        <is>
          <t>Jun. 05, 2023</t>
        </is>
      </c>
    </row>
    <row r="3">
      <c r="A3" s="4" t="inlineStr">
        <is>
          <t>Common stock, shares issued</t>
        </is>
      </c>
      <c r="B3" s="4" t="inlineStr">
        <is>
          <t xml:space="preserve"> </t>
        </is>
      </c>
      <c r="C3" s="4" t="inlineStr">
        <is>
          <t xml:space="preserve"> </t>
        </is>
      </c>
      <c r="D3" s="4" t="inlineStr">
        <is>
          <t xml:space="preserve"> </t>
        </is>
      </c>
      <c r="E3" s="5" t="n">
        <v>17967663</v>
      </c>
      <c r="F3" s="5" t="n">
        <v>17667663</v>
      </c>
      <c r="G3" s="4" t="inlineStr">
        <is>
          <t xml:space="preserve"> </t>
        </is>
      </c>
      <c r="H3" s="4" t="inlineStr">
        <is>
          <t xml:space="preserve"> </t>
        </is>
      </c>
    </row>
    <row r="4">
      <c r="A4" s="4" t="inlineStr">
        <is>
          <t>Common stock, shares outstanding</t>
        </is>
      </c>
      <c r="B4" s="4" t="inlineStr">
        <is>
          <t xml:space="preserve"> </t>
        </is>
      </c>
      <c r="C4" s="4" t="inlineStr">
        <is>
          <t xml:space="preserve"> </t>
        </is>
      </c>
      <c r="D4" s="4" t="inlineStr">
        <is>
          <t xml:space="preserve"> </t>
        </is>
      </c>
      <c r="E4" s="5" t="n">
        <v>17967663</v>
      </c>
      <c r="F4" s="5" t="n">
        <v>17667663</v>
      </c>
      <c r="G4" s="4" t="inlineStr">
        <is>
          <t xml:space="preserve"> </t>
        </is>
      </c>
      <c r="H4" s="4" t="inlineStr">
        <is>
          <t xml:space="preserve"> </t>
        </is>
      </c>
    </row>
    <row r="5">
      <c r="A5" s="4" t="inlineStr">
        <is>
          <t>Stock Issued During Period, Shares, Services</t>
        </is>
      </c>
      <c r="B5" s="5" t="n">
        <v>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44351</v>
      </c>
    </row>
    <row r="8">
      <c r="A8" s="4" t="inlineStr">
        <is>
          <t>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4" t="inlineStr">
        <is>
          <t xml:space="preserve"> </t>
        </is>
      </c>
      <c r="C9" s="5" t="n">
        <v>1437500</v>
      </c>
      <c r="D9" s="5" t="n">
        <v>1250000</v>
      </c>
      <c r="E9" s="4" t="inlineStr">
        <is>
          <t xml:space="preserve"> </t>
        </is>
      </c>
      <c r="F9" s="4" t="inlineStr">
        <is>
          <t xml:space="preserve"> </t>
        </is>
      </c>
      <c r="G9" s="4" t="inlineStr">
        <is>
          <t xml:space="preserve"> </t>
        </is>
      </c>
      <c r="H9" s="4" t="inlineStr">
        <is>
          <t xml:space="preserve"> </t>
        </is>
      </c>
    </row>
    <row r="10">
      <c r="A10" s="4" t="inlineStr">
        <is>
          <t>Public offering price</t>
        </is>
      </c>
      <c r="B10" s="4" t="inlineStr">
        <is>
          <t xml:space="preserve"> </t>
        </is>
      </c>
      <c r="C10" s="6" t="n">
        <v>4</v>
      </c>
      <c r="D10" s="6" t="n">
        <v>4</v>
      </c>
      <c r="E10" s="4" t="inlineStr">
        <is>
          <t xml:space="preserve"> </t>
        </is>
      </c>
      <c r="F10" s="4" t="inlineStr">
        <is>
          <t xml:space="preserve"> </t>
        </is>
      </c>
      <c r="G10" s="4" t="inlineStr">
        <is>
          <t xml:space="preserve"> </t>
        </is>
      </c>
      <c r="H10" s="4" t="inlineStr">
        <is>
          <t xml:space="preserve"> </t>
        </is>
      </c>
    </row>
    <row r="11">
      <c r="A11" s="4" t="inlineStr">
        <is>
          <t>Description of Over allotment option</t>
        </is>
      </c>
      <c r="B11" s="4" t="inlineStr">
        <is>
          <t xml:space="preserve"> </t>
        </is>
      </c>
      <c r="C11" s="4" t="inlineStr">
        <is>
          <t>purchase up to an additional 187,500 shares of common stock at the public offering price of $4.00 per share. The Underwriter fully exercised the Over-Allotment Option on July 24, 2023</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t>
        </is>
      </c>
      <c r="B12" s="4" t="inlineStr">
        <is>
          <t xml:space="preserve"> </t>
        </is>
      </c>
      <c r="C12" s="6" t="n">
        <v>57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wrinting discount</t>
        </is>
      </c>
      <c r="B13" s="4" t="inlineStr">
        <is>
          <t xml:space="preserve"> </t>
        </is>
      </c>
      <c r="C13" s="8" t="n">
        <v>0.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before expenses against issuance of common stock</t>
        </is>
      </c>
      <c r="B14" s="4" t="inlineStr">
        <is>
          <t xml:space="preserve"> </t>
        </is>
      </c>
      <c r="C14" s="6" t="n">
        <v>529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4" t="inlineStr">
        <is>
          <t xml:space="preserve"> </t>
        </is>
      </c>
      <c r="C16" s="5" t="n">
        <v>11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offering price</t>
        </is>
      </c>
      <c r="B17" s="4" t="inlineStr">
        <is>
          <t xml:space="preserve"> </t>
        </is>
      </c>
      <c r="C17" s="10" t="n">
        <v>4.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fessional Pa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759299</v>
      </c>
      <c r="H19" s="4" t="inlineStr">
        <is>
          <t xml:space="preserve"> </t>
        </is>
      </c>
    </row>
    <row r="20">
      <c r="A20" s="4" t="inlineStr">
        <is>
          <t>Three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75000</v>
      </c>
      <c r="H21" s="4" t="inlineStr">
        <is>
          <t xml:space="preserve"> </t>
        </is>
      </c>
    </row>
    <row r="22">
      <c r="A22" s="4" t="inlineStr">
        <is>
          <t>Cede &amp;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5" t="n">
        <v>1044351</v>
      </c>
      <c r="E23" s="4" t="inlineStr">
        <is>
          <t xml:space="preserve"> </t>
        </is>
      </c>
      <c r="F23" s="4" t="inlineStr">
        <is>
          <t xml:space="preserve"> </t>
        </is>
      </c>
      <c r="G23" s="4" t="inlineStr">
        <is>
          <t xml:space="preserve"> </t>
        </is>
      </c>
      <c r="H23"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USD ($)</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Deferred tax</t>
        </is>
      </c>
      <c r="B4" s="6" t="n">
        <v>12305</v>
      </c>
      <c r="C4" s="6" t="n">
        <v>17359</v>
      </c>
    </row>
    <row r="5">
      <c r="A5" s="4" t="inlineStr">
        <is>
          <t>Income tax</t>
        </is>
      </c>
      <c r="B5" s="5" t="n">
        <v>-15799</v>
      </c>
      <c r="C5" s="5" t="n">
        <v>-38885</v>
      </c>
    </row>
    <row r="6">
      <c r="A6" s="4" t="inlineStr">
        <is>
          <t>Total tax (expense)/credit</t>
        </is>
      </c>
      <c r="B6" s="5" t="n">
        <v>-3494</v>
      </c>
      <c r="C6" s="5" t="n">
        <v>-21526</v>
      </c>
    </row>
    <row r="7">
      <c r="A7" s="4" t="inlineStr">
        <is>
          <t>Net Income (Loss) Available to Common Stockholders, Basic</t>
        </is>
      </c>
      <c r="B7" s="5" t="n">
        <v>-1598342</v>
      </c>
      <c r="C7" s="5" t="n">
        <v>-2629043</v>
      </c>
    </row>
    <row r="8">
      <c r="A8" s="4" t="inlineStr">
        <is>
          <t>REVENUE</t>
        </is>
      </c>
      <c r="B8" s="5" t="n">
        <v>9510646</v>
      </c>
      <c r="C8" s="5" t="n">
        <v>9770806</v>
      </c>
    </row>
    <row r="9">
      <c r="A9" s="4" t="inlineStr">
        <is>
          <t>COST OF REVENUE (including $297,736 and $184,433 of cost of revenue from related parties for the years ended December 31, 2024 and 2023, respectively)</t>
        </is>
      </c>
      <c r="B9" s="5" t="n">
        <v>-8221125</v>
      </c>
      <c r="C9" s="5" t="n">
        <v>-8441308</v>
      </c>
    </row>
    <row r="10">
      <c r="A10" s="4" t="inlineStr">
        <is>
          <t>GROSS PROFIT</t>
        </is>
      </c>
      <c r="B10" s="5" t="n">
        <v>1289521</v>
      </c>
      <c r="C10" s="5" t="n">
        <v>1329498</v>
      </c>
    </row>
    <row r="11">
      <c r="A11" s="4" t="inlineStr">
        <is>
          <t>OTHER INCOME</t>
        </is>
      </c>
      <c r="B11" s="5" t="n">
        <v>2072473</v>
      </c>
      <c r="C11" s="5" t="n">
        <v>486036</v>
      </c>
    </row>
    <row r="12">
      <c r="A12" s="4" t="inlineStr">
        <is>
          <t>Sales and marketing</t>
        </is>
      </c>
      <c r="B12" s="5" t="n">
        <v>-2030684</v>
      </c>
      <c r="C12" s="5" t="n">
        <v>-596858</v>
      </c>
    </row>
    <row r="13">
      <c r="A13" s="4" t="inlineStr">
        <is>
          <t>Research and development</t>
        </is>
      </c>
      <c r="B13" s="5" t="n">
        <v>-47511</v>
      </c>
      <c r="C13" s="5" t="n">
        <v>-54982</v>
      </c>
    </row>
    <row r="14">
      <c r="A14" s="4" t="inlineStr">
        <is>
          <t>General and administrative</t>
        </is>
      </c>
      <c r="B14" s="5" t="n">
        <v>-1973968</v>
      </c>
      <c r="C14" s="5" t="n">
        <v>-2442855</v>
      </c>
    </row>
    <row r="15">
      <c r="A15" s="4" t="inlineStr">
        <is>
          <t>Provision for expected credit losses</t>
        </is>
      </c>
      <c r="B15" s="5" t="n">
        <v>-883533</v>
      </c>
      <c r="C15" s="5" t="n">
        <v>-1314427</v>
      </c>
    </row>
    <row r="16">
      <c r="A16" s="4" t="inlineStr">
        <is>
          <t>TOTAL OPERATING EXPENSES</t>
        </is>
      </c>
      <c r="B16" s="5" t="n">
        <v>-4935696</v>
      </c>
      <c r="C16" s="5" t="n">
        <v>-4409122</v>
      </c>
    </row>
    <row r="17">
      <c r="A17" s="4" t="inlineStr">
        <is>
          <t>LOSS FROM OPERATIONS</t>
        </is>
      </c>
      <c r="B17" s="5" t="n">
        <v>-1573702</v>
      </c>
      <c r="C17" s="5" t="n">
        <v>-2593588</v>
      </c>
    </row>
    <row r="18">
      <c r="A18" s="4" t="inlineStr">
        <is>
          <t>FINANCE COSTS</t>
        </is>
      </c>
      <c r="B18" s="5" t="n">
        <v>-21146</v>
      </c>
      <c r="C18" s="5" t="n">
        <v>-13929</v>
      </c>
    </row>
    <row r="19">
      <c r="A19" s="4" t="inlineStr">
        <is>
          <t>LOSS BEFORE TAX</t>
        </is>
      </c>
      <c r="B19" s="5" t="n">
        <v>-1594848</v>
      </c>
      <c r="C19" s="5" t="n">
        <v>-2607517</v>
      </c>
    </row>
    <row r="20">
      <c r="A20" s="4" t="inlineStr">
        <is>
          <t>Provision For Genomic Screening Services [Member]</t>
        </is>
      </c>
      <c r="B20" s="4" t="inlineStr">
        <is>
          <t xml:space="preserve"> </t>
        </is>
      </c>
      <c r="C20" s="4" t="inlineStr">
        <is>
          <t xml:space="preserve"> </t>
        </is>
      </c>
    </row>
    <row r="21">
      <c r="A21" s="3" t="inlineStr">
        <is>
          <t>SEGMENTED INFORMATION</t>
        </is>
      </c>
      <c r="B21" s="4" t="inlineStr">
        <is>
          <t xml:space="preserve"> </t>
        </is>
      </c>
      <c r="C21" s="4" t="inlineStr">
        <is>
          <t xml:space="preserve"> </t>
        </is>
      </c>
    </row>
    <row r="22">
      <c r="A22" s="4" t="inlineStr">
        <is>
          <t>Deferred tax</t>
        </is>
      </c>
      <c r="B22" s="5" t="n">
        <v>0</v>
      </c>
      <c r="C22" s="5" t="n">
        <v>12269</v>
      </c>
    </row>
    <row r="23">
      <c r="A23" s="4" t="inlineStr">
        <is>
          <t>Income tax</t>
        </is>
      </c>
      <c r="B23" s="5" t="n">
        <v>0</v>
      </c>
      <c r="C23" s="5" t="n">
        <v>-2613</v>
      </c>
    </row>
    <row r="24">
      <c r="A24" s="4" t="inlineStr">
        <is>
          <t>Total tax (expense)/credit</t>
        </is>
      </c>
      <c r="B24" s="5" t="n">
        <v>0</v>
      </c>
      <c r="C24" s="5" t="n">
        <v>9656</v>
      </c>
    </row>
    <row r="25">
      <c r="A25" s="4" t="inlineStr">
        <is>
          <t>Net Income (Loss) Available to Common Stockholders, Basic</t>
        </is>
      </c>
      <c r="B25" s="5" t="n">
        <v>-246939</v>
      </c>
      <c r="C25" s="5" t="n">
        <v>-217146</v>
      </c>
    </row>
    <row r="26">
      <c r="A26" s="4" t="inlineStr">
        <is>
          <t>REVENUE</t>
        </is>
      </c>
      <c r="B26" s="5" t="n">
        <v>16069</v>
      </c>
      <c r="C26" s="5" t="n">
        <v>24219</v>
      </c>
    </row>
    <row r="27">
      <c r="A27" s="4" t="inlineStr">
        <is>
          <t>COST OF REVENUE (including $297,736 and $184,433 of cost of revenue from related parties for the years ended December 31, 2024 and 2023, respectively)</t>
        </is>
      </c>
      <c r="B27" s="5" t="n">
        <v>-7316</v>
      </c>
      <c r="C27" s="5" t="n">
        <v>-19851</v>
      </c>
    </row>
    <row r="28">
      <c r="A28" s="4" t="inlineStr">
        <is>
          <t>GROSS PROFIT</t>
        </is>
      </c>
      <c r="B28" s="5" t="n">
        <v>8753</v>
      </c>
      <c r="C28" s="5" t="n">
        <v>4368</v>
      </c>
    </row>
    <row r="29">
      <c r="A29" s="4" t="inlineStr">
        <is>
          <t>OTHER INCOME</t>
        </is>
      </c>
      <c r="B29" s="5" t="n">
        <v>122951</v>
      </c>
      <c r="C29" s="5" t="n">
        <v>19629</v>
      </c>
    </row>
    <row r="30">
      <c r="A30" s="4" t="inlineStr">
        <is>
          <t>Sales and marketing</t>
        </is>
      </c>
      <c r="B30" s="5" t="n">
        <v>-125299</v>
      </c>
      <c r="C30" s="5" t="n">
        <v>-18884</v>
      </c>
    </row>
    <row r="31">
      <c r="A31" s="4" t="inlineStr">
        <is>
          <t>Research and development</t>
        </is>
      </c>
      <c r="B31" s="5" t="n">
        <v>-47511</v>
      </c>
      <c r="C31" s="5" t="n">
        <v>-54982</v>
      </c>
    </row>
    <row r="32">
      <c r="A32" s="4" t="inlineStr">
        <is>
          <t>General and administrative</t>
        </is>
      </c>
      <c r="B32" s="5" t="n">
        <v>-194038</v>
      </c>
      <c r="C32" s="5" t="n">
        <v>-171881</v>
      </c>
    </row>
    <row r="33">
      <c r="A33" s="4" t="inlineStr">
        <is>
          <t>Provision for expected credit losses</t>
        </is>
      </c>
      <c r="B33" s="5" t="n">
        <v>0</v>
      </c>
      <c r="C33" s="5" t="n">
        <v>0</v>
      </c>
    </row>
    <row r="34">
      <c r="A34" s="4" t="inlineStr">
        <is>
          <t>TOTAL OPERATING EXPENSES</t>
        </is>
      </c>
      <c r="B34" s="5" t="n">
        <v>-366848</v>
      </c>
      <c r="C34" s="5" t="n">
        <v>-245747</v>
      </c>
    </row>
    <row r="35">
      <c r="A35" s="4" t="inlineStr">
        <is>
          <t>LOSS FROM OPERATIONS</t>
        </is>
      </c>
      <c r="B35" s="5" t="n">
        <v>-235144</v>
      </c>
      <c r="C35" s="5" t="n">
        <v>-221750</v>
      </c>
    </row>
    <row r="36">
      <c r="A36" s="4" t="inlineStr">
        <is>
          <t>FINANCE COSTS</t>
        </is>
      </c>
      <c r="B36" s="5" t="n">
        <v>-11795</v>
      </c>
      <c r="C36" s="5" t="n">
        <v>-5052</v>
      </c>
    </row>
    <row r="37">
      <c r="A37" s="4" t="inlineStr">
        <is>
          <t>LOSS BEFORE TAX</t>
        </is>
      </c>
      <c r="B37" s="5" t="n">
        <v>-246939</v>
      </c>
      <c r="C37" s="5" t="n">
        <v>-226802</v>
      </c>
    </row>
    <row r="38">
      <c r="A38" s="4" t="inlineStr">
        <is>
          <t>Investment Holding [Member]</t>
        </is>
      </c>
      <c r="B38" s="4" t="inlineStr">
        <is>
          <t xml:space="preserve"> </t>
        </is>
      </c>
      <c r="C38" s="4" t="inlineStr">
        <is>
          <t xml:space="preserve"> </t>
        </is>
      </c>
    </row>
    <row r="39">
      <c r="A39" s="3" t="inlineStr">
        <is>
          <t>SEGMENTED INFORMATION</t>
        </is>
      </c>
      <c r="B39" s="4" t="inlineStr">
        <is>
          <t xml:space="preserve"> </t>
        </is>
      </c>
      <c r="C39" s="4" t="inlineStr">
        <is>
          <t xml:space="preserve"> </t>
        </is>
      </c>
    </row>
    <row r="40">
      <c r="A40" s="4" t="inlineStr">
        <is>
          <t>Deferred tax</t>
        </is>
      </c>
      <c r="B40" s="5" t="n">
        <v>0</v>
      </c>
      <c r="C40" s="5" t="n">
        <v>0</v>
      </c>
    </row>
    <row r="41">
      <c r="A41" s="4" t="inlineStr">
        <is>
          <t>Income tax</t>
        </is>
      </c>
      <c r="B41" s="5" t="n">
        <v>0</v>
      </c>
      <c r="C41" s="5" t="n">
        <v>0</v>
      </c>
    </row>
    <row r="42">
      <c r="A42" s="4" t="inlineStr">
        <is>
          <t>Total tax (expense)/credit</t>
        </is>
      </c>
      <c r="B42" s="5" t="n">
        <v>0</v>
      </c>
      <c r="C42" s="5" t="n">
        <v>0</v>
      </c>
    </row>
    <row r="43">
      <c r="A43" s="4" t="inlineStr">
        <is>
          <t>Net Income (Loss) Available to Common Stockholders, Basic</t>
        </is>
      </c>
      <c r="B43" s="5" t="n">
        <v>-1144817</v>
      </c>
      <c r="C43" s="5" t="n">
        <v>-2144374</v>
      </c>
    </row>
    <row r="44">
      <c r="A44" s="4" t="inlineStr">
        <is>
          <t>REVENUE</t>
        </is>
      </c>
      <c r="B44" s="5" t="n">
        <v>0</v>
      </c>
      <c r="C44" s="5" t="n">
        <v>0</v>
      </c>
    </row>
    <row r="45">
      <c r="A45" s="4" t="inlineStr">
        <is>
          <t>COST OF REVENUE (including $297,736 and $184,433 of cost of revenue from related parties for the years ended December 31, 2024 and 2023, respectively)</t>
        </is>
      </c>
      <c r="B45" s="5" t="n">
        <v>0</v>
      </c>
      <c r="C45" s="5" t="n">
        <v>0</v>
      </c>
    </row>
    <row r="46">
      <c r="A46" s="4" t="inlineStr">
        <is>
          <t>GROSS PROFIT</t>
        </is>
      </c>
      <c r="B46" s="5" t="n">
        <v>0</v>
      </c>
      <c r="C46" s="5" t="n">
        <v>0</v>
      </c>
    </row>
    <row r="47">
      <c r="A47" s="4" t="inlineStr">
        <is>
          <t>OTHER INCOME</t>
        </is>
      </c>
      <c r="B47" s="5" t="n">
        <v>0</v>
      </c>
      <c r="C47" s="5" t="n">
        <v>0</v>
      </c>
    </row>
    <row r="48">
      <c r="A48" s="4" t="inlineStr">
        <is>
          <t>Sales and marketing</t>
        </is>
      </c>
      <c r="B48" s="5" t="n">
        <v>-43929</v>
      </c>
      <c r="C48" s="5" t="n">
        <v>-8078</v>
      </c>
    </row>
    <row r="49">
      <c r="A49" s="4" t="inlineStr">
        <is>
          <t>Research and development</t>
        </is>
      </c>
      <c r="B49" s="5" t="n">
        <v>0</v>
      </c>
      <c r="C49" s="5" t="n">
        <v>0</v>
      </c>
    </row>
    <row r="50">
      <c r="A50" s="4" t="inlineStr">
        <is>
          <t>General and administrative</t>
        </is>
      </c>
      <c r="B50" s="5" t="n">
        <v>-1100609</v>
      </c>
      <c r="C50" s="5" t="n">
        <v>-2136296</v>
      </c>
    </row>
    <row r="51">
      <c r="A51" s="4" t="inlineStr">
        <is>
          <t>Provision for expected credit losses</t>
        </is>
      </c>
      <c r="B51" s="5" t="n">
        <v>0</v>
      </c>
      <c r="C51" s="5" t="n">
        <v>0</v>
      </c>
    </row>
    <row r="52">
      <c r="A52" s="4" t="inlineStr">
        <is>
          <t>TOTAL OPERATING EXPENSES</t>
        </is>
      </c>
      <c r="B52" s="5" t="n">
        <v>-1144538</v>
      </c>
      <c r="C52" s="5" t="n">
        <v>-2144374</v>
      </c>
    </row>
    <row r="53">
      <c r="A53" s="4" t="inlineStr">
        <is>
          <t>LOSS FROM OPERATIONS</t>
        </is>
      </c>
      <c r="B53" s="5" t="n">
        <v>-1144538</v>
      </c>
      <c r="C53" s="5" t="n">
        <v>-2144374</v>
      </c>
    </row>
    <row r="54">
      <c r="A54" s="4" t="inlineStr">
        <is>
          <t>FINANCE COSTS</t>
        </is>
      </c>
      <c r="B54" s="5" t="n">
        <v>-279</v>
      </c>
      <c r="C54" s="5" t="n">
        <v>0</v>
      </c>
    </row>
    <row r="55">
      <c r="A55" s="4" t="inlineStr">
        <is>
          <t>LOSS BEFORE TAX</t>
        </is>
      </c>
      <c r="B55" s="5" t="n">
        <v>-1144817</v>
      </c>
      <c r="C55" s="5" t="n">
        <v>-2144374</v>
      </c>
    </row>
    <row r="56">
      <c r="A56" s="4" t="inlineStr">
        <is>
          <t>Trading Of Industrial Chemicals [Member]</t>
        </is>
      </c>
      <c r="B56" s="4" t="inlineStr">
        <is>
          <t xml:space="preserve"> </t>
        </is>
      </c>
      <c r="C56" s="4" t="inlineStr">
        <is>
          <t xml:space="preserve"> </t>
        </is>
      </c>
    </row>
    <row r="57">
      <c r="A57" s="3" t="inlineStr">
        <is>
          <t>SEGMENTED INFORMATION</t>
        </is>
      </c>
      <c r="B57" s="4" t="inlineStr">
        <is>
          <t xml:space="preserve"> </t>
        </is>
      </c>
      <c r="C57" s="4" t="inlineStr">
        <is>
          <t xml:space="preserve"> </t>
        </is>
      </c>
    </row>
    <row r="58">
      <c r="A58" s="4" t="inlineStr">
        <is>
          <t>Deferred tax</t>
        </is>
      </c>
      <c r="B58" s="5" t="n">
        <v>12305</v>
      </c>
      <c r="C58" s="5" t="n">
        <v>5090</v>
      </c>
    </row>
    <row r="59">
      <c r="A59" s="4" t="inlineStr">
        <is>
          <t>Income tax</t>
        </is>
      </c>
      <c r="B59" s="5" t="n">
        <v>-15799</v>
      </c>
      <c r="C59" s="5" t="n">
        <v>-36272</v>
      </c>
    </row>
    <row r="60">
      <c r="A60" s="4" t="inlineStr">
        <is>
          <t>Total tax (expense)/credit</t>
        </is>
      </c>
      <c r="B60" s="5" t="n">
        <v>-3494</v>
      </c>
      <c r="C60" s="5" t="n">
        <v>-31182</v>
      </c>
    </row>
    <row r="61">
      <c r="A61" s="4" t="inlineStr">
        <is>
          <t>Net Income (Loss) Available to Common Stockholders, Basic</t>
        </is>
      </c>
      <c r="B61" s="5" t="n">
        <v>-206586</v>
      </c>
      <c r="C61" s="5" t="n">
        <v>-267523</v>
      </c>
    </row>
    <row r="62">
      <c r="A62" s="4" t="inlineStr">
        <is>
          <t>REVENUE</t>
        </is>
      </c>
      <c r="B62" s="5" t="n">
        <v>9494577</v>
      </c>
      <c r="C62" s="5" t="n">
        <v>9746587</v>
      </c>
    </row>
    <row r="63">
      <c r="A63" s="4" t="inlineStr">
        <is>
          <t>COST OF REVENUE (including $297,736 and $184,433 of cost of revenue from related parties for the years ended December 31, 2024 and 2023, respectively)</t>
        </is>
      </c>
      <c r="B63" s="5" t="n">
        <v>-8213809</v>
      </c>
      <c r="C63" s="5" t="n">
        <v>-8421457</v>
      </c>
    </row>
    <row r="64">
      <c r="A64" s="4" t="inlineStr">
        <is>
          <t>GROSS PROFIT</t>
        </is>
      </c>
      <c r="B64" s="5" t="n">
        <v>1280768</v>
      </c>
      <c r="C64" s="5" t="n">
        <v>1325130</v>
      </c>
    </row>
    <row r="65">
      <c r="A65" s="4" t="inlineStr">
        <is>
          <t>OTHER INCOME</t>
        </is>
      </c>
      <c r="B65" s="5" t="n">
        <v>1949522</v>
      </c>
      <c r="C65" s="5" t="n">
        <v>466407</v>
      </c>
    </row>
    <row r="66">
      <c r="A66" s="4" t="inlineStr">
        <is>
          <t>Sales and marketing</t>
        </is>
      </c>
      <c r="B66" s="5" t="n">
        <v>-1861456</v>
      </c>
      <c r="C66" s="5" t="n">
        <v>-569896</v>
      </c>
    </row>
    <row r="67">
      <c r="A67" s="4" t="inlineStr">
        <is>
          <t>Research and development</t>
        </is>
      </c>
      <c r="B67" s="5" t="n">
        <v>0</v>
      </c>
      <c r="C67" s="5" t="n">
        <v>0</v>
      </c>
    </row>
    <row r="68">
      <c r="A68" s="4" t="inlineStr">
        <is>
          <t>General and administrative</t>
        </is>
      </c>
      <c r="B68" s="5" t="n">
        <v>-679321</v>
      </c>
      <c r="C68" s="5" t="n">
        <v>-134678</v>
      </c>
    </row>
    <row r="69">
      <c r="A69" s="4" t="inlineStr">
        <is>
          <t>Provision for expected credit losses</t>
        </is>
      </c>
      <c r="B69" s="5" t="n">
        <v>-883533</v>
      </c>
      <c r="C69" s="5" t="n">
        <v>-1314427</v>
      </c>
    </row>
    <row r="70">
      <c r="A70" s="4" t="inlineStr">
        <is>
          <t>TOTAL OPERATING EXPENSES</t>
        </is>
      </c>
      <c r="B70" s="5" t="n">
        <v>-3424310</v>
      </c>
      <c r="C70" s="5" t="n">
        <v>-2019001</v>
      </c>
    </row>
    <row r="71">
      <c r="A71" s="4" t="inlineStr">
        <is>
          <t>LOSS FROM OPERATIONS</t>
        </is>
      </c>
      <c r="B71" s="5" t="n">
        <v>-194020</v>
      </c>
      <c r="C71" s="5" t="n">
        <v>-227464</v>
      </c>
    </row>
    <row r="72">
      <c r="A72" s="4" t="inlineStr">
        <is>
          <t>FINANCE COSTS</t>
        </is>
      </c>
      <c r="B72" s="5" t="n">
        <v>-9072</v>
      </c>
      <c r="C72" s="5" t="n">
        <v>-8877</v>
      </c>
    </row>
    <row r="73">
      <c r="A73" s="4" t="inlineStr">
        <is>
          <t>LOSS BEFORE TAX</t>
        </is>
      </c>
      <c r="B73" s="6" t="n">
        <v>-203092</v>
      </c>
      <c r="C73" s="6" t="n">
        <v>-23634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598342</v>
      </c>
      <c r="C4" s="6" t="n">
        <v>-2629043</v>
      </c>
    </row>
    <row r="5">
      <c r="A5" s="3" t="inlineStr">
        <is>
          <t>Adjustments to reconcile net loss to net cash used in operating activities:</t>
        </is>
      </c>
      <c r="B5" s="4" t="inlineStr">
        <is>
          <t xml:space="preserve"> </t>
        </is>
      </c>
      <c r="C5" s="4" t="inlineStr">
        <is>
          <t xml:space="preserve"> </t>
        </is>
      </c>
    </row>
    <row r="6">
      <c r="A6" s="4" t="inlineStr">
        <is>
          <t>Amortization of right of use asset</t>
        </is>
      </c>
      <c r="B6" s="5" t="n">
        <v>48983</v>
      </c>
      <c r="C6" s="5" t="n">
        <v>25170</v>
      </c>
    </row>
    <row r="7">
      <c r="A7" s="4" t="inlineStr">
        <is>
          <t>Allowances for expected credit losses</t>
        </is>
      </c>
      <c r="B7" s="5" t="n">
        <v>883533</v>
      </c>
      <c r="C7" s="5" t="n">
        <v>942800</v>
      </c>
    </row>
    <row r="8">
      <c r="A8" s="4" t="inlineStr">
        <is>
          <t>Recovered for expected credit losses</t>
        </is>
      </c>
      <c r="B8" s="5" t="n">
        <v>-1689412</v>
      </c>
      <c r="C8" s="5" t="n">
        <v>0</v>
      </c>
    </row>
    <row r="9">
      <c r="A9" s="4" t="inlineStr">
        <is>
          <t>Bad debts written off</t>
        </is>
      </c>
      <c r="B9" s="5" t="n">
        <v>6344</v>
      </c>
      <c r="C9" s="5" t="n">
        <v>6261</v>
      </c>
    </row>
    <row r="10">
      <c r="A10" s="4" t="inlineStr">
        <is>
          <t>Depreciation of property, plant and equipment</t>
        </is>
      </c>
      <c r="B10" s="5" t="n">
        <v>104160</v>
      </c>
      <c r="C10" s="5" t="n">
        <v>83253</v>
      </c>
    </row>
    <row r="11">
      <c r="A11" s="4" t="inlineStr">
        <is>
          <t>Dividend income</t>
        </is>
      </c>
      <c r="B11" s="5" t="n">
        <v>-68130</v>
      </c>
      <c r="C11" s="5" t="n">
        <v>-61409</v>
      </c>
    </row>
    <row r="12">
      <c r="A12" s="4" t="inlineStr">
        <is>
          <t>Fair value gain on investments in equity securities</t>
        </is>
      </c>
      <c r="B12" s="5" t="n">
        <v>-69476</v>
      </c>
      <c r="C12" s="5" t="n">
        <v>-306614</v>
      </c>
    </row>
    <row r="13">
      <c r="A13" s="4" t="inlineStr">
        <is>
          <t>Loss arising from settlement of supplier contract dispute</t>
        </is>
      </c>
      <c r="B13" s="5" t="n">
        <v>29534</v>
      </c>
      <c r="C13" s="5" t="n">
        <v>0</v>
      </c>
    </row>
    <row r="14">
      <c r="A14" s="4" t="inlineStr">
        <is>
          <t>Gain on disposal of investments in equity securities</t>
        </is>
      </c>
      <c r="B14" s="5" t="n">
        <v>-38409</v>
      </c>
      <c r="C14" s="5" t="n">
        <v>-7245</v>
      </c>
    </row>
    <row r="15">
      <c r="A15" s="4" t="inlineStr">
        <is>
          <t>Loss on lease termination</t>
        </is>
      </c>
      <c r="B15" s="5" t="n">
        <v>1384</v>
      </c>
      <c r="C15" s="5" t="n">
        <v>0</v>
      </c>
    </row>
    <row r="16">
      <c r="A16" s="4" t="inlineStr">
        <is>
          <t>Impairment on investments in equity securities</t>
        </is>
      </c>
      <c r="B16" s="5" t="n">
        <v>0</v>
      </c>
      <c r="C16" s="5" t="n">
        <v>6194</v>
      </c>
    </row>
    <row r="17">
      <c r="A17" s="4" t="inlineStr">
        <is>
          <t>Impairment on property</t>
        </is>
      </c>
      <c r="B17" s="5" t="n">
        <v>40173</v>
      </c>
      <c r="C17" s="5" t="n">
        <v>0</v>
      </c>
    </row>
    <row r="18">
      <c r="A18" s="4" t="inlineStr">
        <is>
          <t>Property, plant and equipment written off</t>
        </is>
      </c>
      <c r="B18" s="5" t="n">
        <v>0</v>
      </c>
      <c r="C18" s="5" t="n">
        <v>18</v>
      </c>
    </row>
    <row r="19">
      <c r="A19" s="4" t="inlineStr">
        <is>
          <t>Stock written off</t>
        </is>
      </c>
      <c r="B19" s="5" t="n">
        <v>0</v>
      </c>
      <c r="C19" s="5" t="n">
        <v>424</v>
      </c>
    </row>
    <row r="20">
      <c r="A20" s="4" t="inlineStr">
        <is>
          <t>Adjustments, Noncash Items, to Reconcile Net Income (Loss) to Cash Provided by (Used in) Operating Activities</t>
        </is>
      </c>
      <c r="B20" s="5" t="n">
        <v>-2349658</v>
      </c>
      <c r="C20" s="5" t="n">
        <v>-1940191</v>
      </c>
    </row>
    <row r="21">
      <c r="A21" s="3" t="inlineStr">
        <is>
          <t>Changes in operating assets and liabilities:</t>
        </is>
      </c>
      <c r="B21" s="4" t="inlineStr">
        <is>
          <t xml:space="preserve"> </t>
        </is>
      </c>
      <c r="C21" s="4" t="inlineStr">
        <is>
          <t xml:space="preserve"> </t>
        </is>
      </c>
    </row>
    <row r="22">
      <c r="A22" s="4" t="inlineStr">
        <is>
          <t>Inventories</t>
        </is>
      </c>
      <c r="B22" s="5" t="n">
        <v>-250854</v>
      </c>
      <c r="C22" s="5" t="n">
        <v>-160387</v>
      </c>
    </row>
    <row r="23">
      <c r="A23" s="4" t="inlineStr">
        <is>
          <t>Trade and other receivables</t>
        </is>
      </c>
      <c r="B23" s="5" t="n">
        <v>147760</v>
      </c>
      <c r="C23" s="5" t="n">
        <v>650810</v>
      </c>
    </row>
    <row r="24">
      <c r="A24" s="4" t="inlineStr">
        <is>
          <t>Trade and other payables</t>
        </is>
      </c>
      <c r="B24" s="5" t="n">
        <v>204342</v>
      </c>
      <c r="C24" s="5" t="n">
        <v>-381293</v>
      </c>
    </row>
    <row r="25">
      <c r="A25" s="4" t="inlineStr">
        <is>
          <t>Advance payment from customer</t>
        </is>
      </c>
      <c r="B25" s="5" t="n">
        <v>95879</v>
      </c>
      <c r="C25" s="5" t="n">
        <v>-23123</v>
      </c>
    </row>
    <row r="26">
      <c r="A26" s="4" t="inlineStr">
        <is>
          <t>Operating lease liabilities</t>
        </is>
      </c>
      <c r="B26" s="5" t="n">
        <v>-42895</v>
      </c>
      <c r="C26" s="5" t="n">
        <v>76620</v>
      </c>
    </row>
    <row r="27">
      <c r="A27" s="4" t="inlineStr">
        <is>
          <t>Tax (liabilities)/recoverable</t>
        </is>
      </c>
      <c r="B27" s="5" t="n">
        <v>-38834</v>
      </c>
      <c r="C27" s="5" t="n">
        <v>-44648</v>
      </c>
    </row>
    <row r="28">
      <c r="A28" s="4" t="inlineStr">
        <is>
          <t>Net cash used in operating activities</t>
        </is>
      </c>
      <c r="B28" s="5" t="n">
        <v>-2234260</v>
      </c>
      <c r="C28" s="5" t="n">
        <v>-1822212</v>
      </c>
    </row>
    <row r="29">
      <c r="A29" s="3" t="inlineStr">
        <is>
          <t>Cash flows from investing activities:</t>
        </is>
      </c>
      <c r="B29" s="4" t="inlineStr">
        <is>
          <t xml:space="preserve"> </t>
        </is>
      </c>
      <c r="C29" s="4" t="inlineStr">
        <is>
          <t xml:space="preserve"> </t>
        </is>
      </c>
    </row>
    <row r="30">
      <c r="A30" s="4" t="inlineStr">
        <is>
          <t>Acquisition of investments in equity securities</t>
        </is>
      </c>
      <c r="B30" s="5" t="n">
        <v>-492732</v>
      </c>
      <c r="C30" s="5" t="n">
        <v>-320733</v>
      </c>
    </row>
    <row r="31">
      <c r="A31" s="4" t="inlineStr">
        <is>
          <t>Dividend income</t>
        </is>
      </c>
      <c r="B31" s="5" t="n">
        <v>68130</v>
      </c>
      <c r="C31" s="5" t="n">
        <v>61409</v>
      </c>
    </row>
    <row r="32">
      <c r="A32" s="4" t="inlineStr">
        <is>
          <t>Change in fixed deposits placed with original maturities more than three months</t>
        </is>
      </c>
      <c r="B32" s="5" t="n">
        <v>-78835</v>
      </c>
      <c r="C32" s="5" t="n">
        <v>-1411626</v>
      </c>
    </row>
    <row r="33">
      <c r="A33" s="4" t="inlineStr">
        <is>
          <t>Purchase of plant and equipment</t>
        </is>
      </c>
      <c r="B33" s="5" t="n">
        <v>-226989</v>
      </c>
      <c r="C33" s="5" t="n">
        <v>-149398</v>
      </c>
    </row>
    <row r="34">
      <c r="A34" s="4" t="inlineStr">
        <is>
          <t>Proceeds from disposal of investments in equity securities</t>
        </is>
      </c>
      <c r="B34" s="5" t="n">
        <v>1068777</v>
      </c>
      <c r="C34" s="5" t="n">
        <v>26146</v>
      </c>
    </row>
    <row r="35">
      <c r="A35" s="4" t="inlineStr">
        <is>
          <t>Proceeds from settlement of supplier contract dispute</t>
        </is>
      </c>
      <c r="B35" s="5" t="n">
        <v>79851</v>
      </c>
      <c r="C35" s="5" t="n">
        <v>0</v>
      </c>
    </row>
    <row r="36">
      <c r="A36" s="4" t="inlineStr">
        <is>
          <t>Net cash generated from/(used in) investing activities</t>
        </is>
      </c>
      <c r="B36" s="5" t="n">
        <v>418202</v>
      </c>
      <c r="C36" s="5" t="n">
        <v>-1794202</v>
      </c>
    </row>
    <row r="37">
      <c r="A37" s="3" t="inlineStr">
        <is>
          <t>Cash flows from financing activities:</t>
        </is>
      </c>
      <c r="B37" s="4" t="inlineStr">
        <is>
          <t xml:space="preserve"> </t>
        </is>
      </c>
      <c r="C37" s="4" t="inlineStr">
        <is>
          <t xml:space="preserve"> </t>
        </is>
      </c>
    </row>
    <row r="38">
      <c r="A38" s="4" t="inlineStr">
        <is>
          <t>Advances from Directors</t>
        </is>
      </c>
      <c r="B38" s="5" t="n">
        <v>3975</v>
      </c>
      <c r="C38" s="5" t="n">
        <v>13199</v>
      </c>
    </row>
    <row r="39">
      <c r="A39" s="4" t="inlineStr">
        <is>
          <t>Share-based compensation</t>
        </is>
      </c>
      <c r="B39" s="5" t="n">
        <v>141000</v>
      </c>
      <c r="C39" s="5" t="n">
        <v>511740</v>
      </c>
    </row>
    <row r="40">
      <c r="A40" s="4" t="inlineStr">
        <is>
          <t>Shares subscriptions</t>
        </is>
      </c>
      <c r="B40" s="5" t="n">
        <v>0</v>
      </c>
      <c r="C40" s="5" t="n">
        <v>5750000</v>
      </c>
    </row>
    <row r="41">
      <c r="A41" s="4" t="inlineStr">
        <is>
          <t>Net cash generated from financing activities</t>
        </is>
      </c>
      <c r="B41" s="5" t="n">
        <v>144975</v>
      </c>
      <c r="C41" s="5" t="n">
        <v>6274939</v>
      </c>
    </row>
    <row r="42">
      <c r="A42" s="4" t="inlineStr">
        <is>
          <t>Foreign currency translation adjustment</t>
        </is>
      </c>
      <c r="B42" s="5" t="n">
        <v>40339</v>
      </c>
      <c r="C42" s="5" t="n">
        <v>-259679</v>
      </c>
    </row>
    <row r="43">
      <c r="A43" s="4" t="inlineStr">
        <is>
          <t>NET CHANGE IN CASH AND CASH EQUIVALENTS</t>
        </is>
      </c>
      <c r="B43" s="5" t="n">
        <v>-1630744</v>
      </c>
      <c r="C43" s="5" t="n">
        <v>2398846</v>
      </c>
    </row>
    <row r="44">
      <c r="A44" s="4" t="inlineStr">
        <is>
          <t>CASH AND CASH EQUIVALENTS, BEGINNING OF FINANCIAL PERIOD</t>
        </is>
      </c>
      <c r="B44" s="5" t="n">
        <v>4517710</v>
      </c>
      <c r="C44" s="5" t="n">
        <v>2118864</v>
      </c>
    </row>
    <row r="45">
      <c r="A45" s="4" t="inlineStr">
        <is>
          <t>CASH AND CASH EQUIVALENTS, END OF FINANCIAL PERIOD</t>
        </is>
      </c>
      <c r="B45" s="5" t="n">
        <v>2886966</v>
      </c>
      <c r="C45" s="5" t="n">
        <v>4517710</v>
      </c>
    </row>
    <row r="46">
      <c r="A46" s="3" t="inlineStr">
        <is>
          <t>CASH AND CASH EQUIVALENTS INFORMATION:</t>
        </is>
      </c>
      <c r="B46" s="4" t="inlineStr">
        <is>
          <t xml:space="preserve"> </t>
        </is>
      </c>
      <c r="C46" s="4" t="inlineStr">
        <is>
          <t xml:space="preserve"> </t>
        </is>
      </c>
    </row>
    <row r="47">
      <c r="A47" s="4" t="inlineStr">
        <is>
          <t>Fixed deposits placed with financial institutions with original maturities of three months or less</t>
        </is>
      </c>
      <c r="B47" s="5" t="n">
        <v>1303487</v>
      </c>
      <c r="C47" s="5" t="n">
        <v>1893745</v>
      </c>
    </row>
    <row r="48">
      <c r="A48" s="4" t="inlineStr">
        <is>
          <t>Cash at bank</t>
        </is>
      </c>
      <c r="B48" s="5" t="n">
        <v>1583479</v>
      </c>
      <c r="C48" s="5" t="n">
        <v>2623965</v>
      </c>
    </row>
    <row r="49">
      <c r="A49" s="4" t="inlineStr">
        <is>
          <t>Cash and cash equivalents, end of financial period</t>
        </is>
      </c>
      <c r="B49" s="5" t="n">
        <v>2886966</v>
      </c>
      <c r="C49" s="5" t="n">
        <v>4517710</v>
      </c>
    </row>
    <row r="50">
      <c r="A50" s="3" t="inlineStr">
        <is>
          <t>Supplementary cash flow information:</t>
        </is>
      </c>
      <c r="B50" s="4" t="inlineStr">
        <is>
          <t xml:space="preserve"> </t>
        </is>
      </c>
      <c r="C50" s="4" t="inlineStr">
        <is>
          <t xml:space="preserve"> </t>
        </is>
      </c>
    </row>
    <row r="51">
      <c r="A51" s="4" t="inlineStr">
        <is>
          <t>Interest paid</t>
        </is>
      </c>
      <c r="B51" s="5" t="n">
        <v>-9351</v>
      </c>
      <c r="C51" s="5" t="n">
        <v>-8877</v>
      </c>
    </row>
    <row r="52">
      <c r="A52" s="4" t="inlineStr">
        <is>
          <t>Income tax refunded</t>
        </is>
      </c>
      <c r="B52" s="5" t="n">
        <v>0</v>
      </c>
      <c r="C52" s="5" t="n">
        <v>312</v>
      </c>
    </row>
    <row r="53">
      <c r="A53" s="4" t="inlineStr">
        <is>
          <t>Income tax paid</t>
        </is>
      </c>
      <c r="B53" s="6" t="n">
        <v>-40380</v>
      </c>
      <c r="C53" s="6" t="n">
        <v>-6697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1) - USD ($)</t>
        </is>
      </c>
      <c r="B1" s="2" t="inlineStr">
        <is>
          <t>12 Months Ended</t>
        </is>
      </c>
    </row>
    <row r="2">
      <c r="B2" s="2" t="inlineStr">
        <is>
          <t>Dec. 31, 2024</t>
        </is>
      </c>
      <c r="C2" s="2" t="inlineStr">
        <is>
          <t>Dec. 31, 2023</t>
        </is>
      </c>
    </row>
    <row r="3">
      <c r="A3" s="4" t="inlineStr">
        <is>
          <t>Segment assets</t>
        </is>
      </c>
      <c r="B3" s="6" t="n">
        <v>10433848</v>
      </c>
      <c r="C3" s="6" t="n">
        <v>11399793</v>
      </c>
    </row>
    <row r="4">
      <c r="A4" s="4" t="inlineStr">
        <is>
          <t>Addition to non-current assets other than financial instruments and deferred tax assets</t>
        </is>
      </c>
      <c r="B4" s="5" t="n">
        <v>372725</v>
      </c>
      <c r="C4" s="5" t="n">
        <v>262678</v>
      </c>
    </row>
    <row r="5">
      <c r="A5" s="4" t="inlineStr">
        <is>
          <t>Provision For Genomic Screening Services [Member]</t>
        </is>
      </c>
      <c r="B5" s="4" t="inlineStr">
        <is>
          <t xml:space="preserve"> </t>
        </is>
      </c>
      <c r="C5" s="4" t="inlineStr">
        <is>
          <t xml:space="preserve"> </t>
        </is>
      </c>
    </row>
    <row r="6">
      <c r="A6" s="4" t="inlineStr">
        <is>
          <t>Segment assets</t>
        </is>
      </c>
      <c r="B6" s="5" t="n">
        <v>2652754</v>
      </c>
      <c r="C6" s="5" t="n">
        <v>2522321</v>
      </c>
    </row>
    <row r="7">
      <c r="A7" s="4" t="inlineStr">
        <is>
          <t>Addition to non-current assets other than financial instruments and deferred tax assets</t>
        </is>
      </c>
      <c r="B7" s="5" t="n">
        <v>150881</v>
      </c>
      <c r="C7" s="5" t="n">
        <v>247192</v>
      </c>
    </row>
    <row r="8">
      <c r="A8" s="4" t="inlineStr">
        <is>
          <t>Investment Holding [Member]</t>
        </is>
      </c>
      <c r="B8" s="4" t="inlineStr">
        <is>
          <t xml:space="preserve"> </t>
        </is>
      </c>
      <c r="C8" s="4" t="inlineStr">
        <is>
          <t xml:space="preserve"> </t>
        </is>
      </c>
    </row>
    <row r="9">
      <c r="A9" s="4" t="inlineStr">
        <is>
          <t>Segment assets</t>
        </is>
      </c>
      <c r="B9" s="5" t="n">
        <v>992792</v>
      </c>
      <c r="C9" s="5" t="n">
        <v>2201128</v>
      </c>
    </row>
    <row r="10">
      <c r="A10" s="4" t="inlineStr">
        <is>
          <t>Addition to non-current assets other than financial instruments and deferred tax assets</t>
        </is>
      </c>
      <c r="B10" s="5" t="n">
        <v>0</v>
      </c>
      <c r="C10" s="5" t="n">
        <v>0</v>
      </c>
    </row>
    <row r="11">
      <c r="A11" s="4" t="inlineStr">
        <is>
          <t>Trading Of Industrial Chemicals [Member]</t>
        </is>
      </c>
      <c r="B11" s="4" t="inlineStr">
        <is>
          <t xml:space="preserve"> </t>
        </is>
      </c>
      <c r="C11" s="4" t="inlineStr">
        <is>
          <t xml:space="preserve"> </t>
        </is>
      </c>
    </row>
    <row r="12">
      <c r="A12" s="4" t="inlineStr">
        <is>
          <t>Segment assets</t>
        </is>
      </c>
      <c r="B12" s="5" t="n">
        <v>6788302</v>
      </c>
      <c r="C12" s="5" t="n">
        <v>6676344</v>
      </c>
    </row>
    <row r="13">
      <c r="A13" s="4" t="inlineStr">
        <is>
          <t>Addition to non-current assets other than financial instruments and deferred tax assets</t>
        </is>
      </c>
      <c r="B13" s="6" t="n">
        <v>221844</v>
      </c>
      <c r="C13" s="6" t="n">
        <v>1548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SIGNIFICANT EVENTS (Details Narrative)</t>
        </is>
      </c>
      <c r="B1" s="2" t="inlineStr">
        <is>
          <t>12 Months Ended</t>
        </is>
      </c>
    </row>
    <row r="2">
      <c r="B2" s="2" t="inlineStr">
        <is>
          <t>Dec. 31, 2024 USD ($)</t>
        </is>
      </c>
    </row>
    <row r="3">
      <c r="A3" s="3" t="inlineStr">
        <is>
          <t>SIGNIFICANT EVENTS (Details Narrative)</t>
        </is>
      </c>
      <c r="B3" s="4" t="inlineStr">
        <is>
          <t xml:space="preserve"> </t>
        </is>
      </c>
    </row>
    <row r="4">
      <c r="A4" s="4" t="inlineStr">
        <is>
          <t>Contract termination amount</t>
        </is>
      </c>
      <c r="B4" s="6" t="n">
        <v>109000</v>
      </c>
    </row>
    <row r="5">
      <c r="A5" s="4" t="inlineStr">
        <is>
          <t>Contract settlement amount</t>
        </is>
      </c>
      <c r="B5" s="5" t="n">
        <v>76000</v>
      </c>
    </row>
    <row r="6">
      <c r="A6" s="4" t="inlineStr">
        <is>
          <t>PropertyPlantAndEquipmentAdditions</t>
        </is>
      </c>
      <c r="B6" s="5" t="n">
        <v>450000</v>
      </c>
    </row>
    <row r="7">
      <c r="A7" s="4" t="inlineStr">
        <is>
          <t>Contract refund Amount</t>
        </is>
      </c>
      <c r="B7" s="6" t="n">
        <v>3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Trading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olicies, standards, processes and practices are based on applicable laws and regulations and informed by industry standards and industry-recognized practices. Our strategy to assess, identify, and manage material cybersecurity risks is focused on preserving the confidentiality, security, and availability of our information systems and data. We implement security measures and processes to identify, prevent, and mitigate cybersecurity threats and to effectively respond to cybersecurity incidents when they occur. Our cyber risk management includes: (1) enterprise risk management to identify top cybersecurity risks; (2) vulnerability management to identify software vulnerabilities and risks related to compute infrastructure; (3) vendor risk management to identify risks related to third parties and business partners; (4) privacy risk management to identify privacy risks in our product and platforms and ensure regulatory compliance; and (5) security incident response to investigate, respond to, and mitigate cyber threats. As needed, we will engage third parties to identify risks in our underlying software and infrastructure, to provide threat intelligence, and to assist in triaging, identifying, and responding to cyber threats.</t>
        </is>
      </c>
    </row>
    <row r="5">
      <c r="A5" s="4" t="inlineStr">
        <is>
          <t>Cybersecurity Risk Management Positions or Committees Responsible [Flag]</t>
        </is>
      </c>
      <c r="B5"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4</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BioNexus Gene Lab Corp. (the “Company”) was incorporated in the State of Wyoming on May 12, 2017. On August 23, 2017, the Company acquired all the outstanding capital stock of BioNexus Gene Lab Sdn. Bhd., incorporated in Malaysia on April 7, 2015 which then subsequently changed its name to MRNA Scientific Sdn. Bhd. (MRNA Scientific) on September 19, 2023. The principal office address is Unit A-28-7, Level 28, Tower A, Menara UOA Bangsar, No.5 Jalan Bangsar Utama 1, Kuala Lumpur, Malaysia, our lab is located at Lab 353, Chemical Science Centre, University Science Malaysia, George Town, Penang, Malaysia. We also have a blood collection center located at 1st floor, Lifecare Medical Centre, Kuala Lumpur, Malaysia. On December 31, 2020, the Company consummated its acquisition of Chemrex Corporation Sdn. Bhd. (“Chemrex”), pursuant to a Share Exchange Agreement by and among the Company, Chemrex and the Chemrex shareholders wherein the Company acquired all the issued and outstanding shares of capital stock of Chemrex from the Chemrex shareholders in exchange for 68,487,261 shares of common stock of the Company. The acquisition of Chemrex has been accounted for as a common control transaction as there is no change in the control over the assets acquired and liabilities assumed. The net assets are derecognized by the transferring entity (i.e. Chemrex) and recognized by the receiving entity (i.e. the Company). The difference between the consideration transferred and the carrying amounts of the net assets is recognized in equity. The financial statements of the receiving entity report the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The comparative financial statements were not adjusted retrospectively as Chemrex was not under common control during the comparative period. The corporate structure as at December 31, 2024 is depicted below: BioNexus Gene Lab Corp. a Wyoming company 100% owned 100% owned MRNA Scientific Sdn. Bhd. (formerly known as “BioNexus Gene Lab Sdn. Bhd.”), a Malaysian company Chemrex Corporation Sdn. Bhd., a Malaysian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5:00:42Z</dcterms:created>
  <dcterms:modified xmlns:dcterms="http://purl.org/dc/terms/" xmlns:xsi="http://www.w3.org/2001/XMLSchema-instance" xsi:type="dcterms:W3CDTF">2025-04-15T15:00:44Z</dcterms:modified>
</cp:coreProperties>
</file>